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Advances for Vessels U" sheetId="11" state="visible" r:id="rId11"/>
    <sheet xmlns:r="http://schemas.openxmlformats.org/officeDocument/2006/relationships" name="Note 5 - Vessels, Net" sheetId="12" state="visible" r:id="rId12"/>
    <sheet xmlns:r="http://schemas.openxmlformats.org/officeDocument/2006/relationships" name="Note 6 - Deferred Charges, Net" sheetId="13" state="visible" r:id="rId13"/>
    <sheet xmlns:r="http://schemas.openxmlformats.org/officeDocument/2006/relationships" name="Note 7 - Accrued Expenses" sheetId="14" state="visible" r:id="rId14"/>
    <sheet xmlns:r="http://schemas.openxmlformats.org/officeDocument/2006/relationships" name="Note 8 - Related Party Transact" sheetId="15" state="visible" r:id="rId15"/>
    <sheet xmlns:r="http://schemas.openxmlformats.org/officeDocument/2006/relationships" name="Note 9 - Long-term Debt"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tock Incentive Plan" sheetId="19" state="visible" r:id="rId19"/>
    <sheet xmlns:r="http://schemas.openxmlformats.org/officeDocument/2006/relationships" name="Note 13 - Earnings (Loss) Per S" sheetId="20" state="visible" r:id="rId20"/>
    <sheet xmlns:r="http://schemas.openxmlformats.org/officeDocument/2006/relationships" name="Note 14 - Voyage, Vessel Operat" sheetId="21" state="visible" r:id="rId21"/>
    <sheet xmlns:r="http://schemas.openxmlformats.org/officeDocument/2006/relationships" name="Note 15 - Derivative Financial " sheetId="22" state="visible" r:id="rId22"/>
    <sheet xmlns:r="http://schemas.openxmlformats.org/officeDocument/2006/relationships" name="Note 16 - Investment in Joint V" sheetId="23" state="visible" r:id="rId23"/>
    <sheet xmlns:r="http://schemas.openxmlformats.org/officeDocument/2006/relationships" name="Note 17 - Preferred Shares" sheetId="24" state="visible" r:id="rId24"/>
    <sheet xmlns:r="http://schemas.openxmlformats.org/officeDocument/2006/relationships" name="Note 18 - Financial Instruments" sheetId="25" state="visible" r:id="rId25"/>
    <sheet xmlns:r="http://schemas.openxmlformats.org/officeDocument/2006/relationships" name="Note 19 - Common Stock"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29" sheetId="29" state="visible" r:id="rId29"/>
    <sheet xmlns:r="http://schemas.openxmlformats.org/officeDocument/2006/relationships" name="Note 3 - Inventories (Tables)" sheetId="30" state="visible" r:id="rId30"/>
    <sheet xmlns:r="http://schemas.openxmlformats.org/officeDocument/2006/relationships" name="Note 4 - Advances for Vessels31" sheetId="31" state="visible" r:id="rId31"/>
    <sheet xmlns:r="http://schemas.openxmlformats.org/officeDocument/2006/relationships" name="Note 5 - Vessels, Net (Tables)" sheetId="32" state="visible" r:id="rId32"/>
    <sheet xmlns:r="http://schemas.openxmlformats.org/officeDocument/2006/relationships" name="Note 6 - Deferred Charges, Net " sheetId="33" state="visible" r:id="rId33"/>
    <sheet xmlns:r="http://schemas.openxmlformats.org/officeDocument/2006/relationships" name="Note 7 - Accrued Expenses (Tabl" sheetId="34" state="visible" r:id="rId34"/>
    <sheet xmlns:r="http://schemas.openxmlformats.org/officeDocument/2006/relationships" name="Note 9 - Long-term Debt (Tables" sheetId="35" state="visible" r:id="rId35"/>
    <sheet xmlns:r="http://schemas.openxmlformats.org/officeDocument/2006/relationships" name="Note 12 - Stock Incentive Plan " sheetId="36" state="visible" r:id="rId36"/>
    <sheet xmlns:r="http://schemas.openxmlformats.org/officeDocument/2006/relationships" name="Note 13 - Earnings (Loss) Per37" sheetId="37" state="visible" r:id="rId37"/>
    <sheet xmlns:r="http://schemas.openxmlformats.org/officeDocument/2006/relationships" name="Note 14 - Voyage, Vessel Oper38" sheetId="38" state="visible" r:id="rId38"/>
    <sheet xmlns:r="http://schemas.openxmlformats.org/officeDocument/2006/relationships" name="Note 15 - Derivative Financia39" sheetId="39" state="visible" r:id="rId39"/>
    <sheet xmlns:r="http://schemas.openxmlformats.org/officeDocument/2006/relationships" name="Note 16 - Investment in Joint40" sheetId="40" state="visible" r:id="rId40"/>
    <sheet xmlns:r="http://schemas.openxmlformats.org/officeDocument/2006/relationships" name="Note 17 - Preferred Shares (Tab" sheetId="41" state="visible" r:id="rId41"/>
    <sheet xmlns:r="http://schemas.openxmlformats.org/officeDocument/2006/relationships" name="Note 18 - Financial Instrumen42" sheetId="42" state="visible" r:id="rId42"/>
    <sheet xmlns:r="http://schemas.openxmlformats.org/officeDocument/2006/relationships" name="Note 1 - Basis of Presentatio43" sheetId="43" state="visible" r:id="rId43"/>
    <sheet xmlns:r="http://schemas.openxmlformats.org/officeDocument/2006/relationships" name="Note 1 - Basis of Presentatio44" sheetId="44" state="visible" r:id="rId44"/>
    <sheet xmlns:r="http://schemas.openxmlformats.org/officeDocument/2006/relationships" name="Note 2 - Significant Accounti45" sheetId="45" state="visible" r:id="rId45"/>
    <sheet xmlns:r="http://schemas.openxmlformats.org/officeDocument/2006/relationships" name="Note 3 - Inventories - Summary " sheetId="46" state="visible" r:id="rId46"/>
    <sheet xmlns:r="http://schemas.openxmlformats.org/officeDocument/2006/relationships" name="Note 4 - Advances for Vessels47" sheetId="47" state="visible" r:id="rId47"/>
    <sheet xmlns:r="http://schemas.openxmlformats.org/officeDocument/2006/relationships" name="Note 4 - Advances for Vessels48" sheetId="48" state="visible" r:id="rId48"/>
    <sheet xmlns:r="http://schemas.openxmlformats.org/officeDocument/2006/relationships" name="Note 5 - Vessels, Net (Details " sheetId="49" state="visible" r:id="rId49"/>
    <sheet xmlns:r="http://schemas.openxmlformats.org/officeDocument/2006/relationships" name="Note 5 - Vessels, Net - Summary" sheetId="50" state="visible" r:id="rId50"/>
    <sheet xmlns:r="http://schemas.openxmlformats.org/officeDocument/2006/relationships" name="Note 6 - Deferred Charges, Ne51" sheetId="51" state="visible" r:id="rId51"/>
    <sheet xmlns:r="http://schemas.openxmlformats.org/officeDocument/2006/relationships" name="Note 6 - Deferred Charges, Ne52" sheetId="52" state="visible" r:id="rId52"/>
    <sheet xmlns:r="http://schemas.openxmlformats.org/officeDocument/2006/relationships" name="Note 7 - Accrued Expenses - Sum" sheetId="53" state="visible" r:id="rId53"/>
    <sheet xmlns:r="http://schemas.openxmlformats.org/officeDocument/2006/relationships" name="Note 8 - Related Party Transa54" sheetId="54" state="visible" r:id="rId54"/>
    <sheet xmlns:r="http://schemas.openxmlformats.org/officeDocument/2006/relationships" name="Note 9 - Long-term Debt (Detail" sheetId="55" state="visible" r:id="rId55"/>
    <sheet xmlns:r="http://schemas.openxmlformats.org/officeDocument/2006/relationships" name="Note 9 - Long-term Debt - Summa" sheetId="56" state="visible" r:id="rId56"/>
    <sheet xmlns:r="http://schemas.openxmlformats.org/officeDocument/2006/relationships" name="Note 9 - Long-term Debt - Sum57" sheetId="57" state="visible" r:id="rId57"/>
    <sheet xmlns:r="http://schemas.openxmlformats.org/officeDocument/2006/relationships" name="Note 10 - Income Taxes (Details" sheetId="58" state="visible" r:id="rId58"/>
    <sheet xmlns:r="http://schemas.openxmlformats.org/officeDocument/2006/relationships" name="Note 11 - Commitments and Con59" sheetId="59" state="visible" r:id="rId59"/>
    <sheet xmlns:r="http://schemas.openxmlformats.org/officeDocument/2006/relationships" name="Note 12 - Stock Incentive Pla60" sheetId="60" state="visible" r:id="rId60"/>
    <sheet xmlns:r="http://schemas.openxmlformats.org/officeDocument/2006/relationships" name="Note 12 - Stock Incentive Pla61" sheetId="61" state="visible" r:id="rId61"/>
    <sheet xmlns:r="http://schemas.openxmlformats.org/officeDocument/2006/relationships" name="Note 13 - Earnings (Loss) Per62" sheetId="62" state="visible" r:id="rId62"/>
    <sheet xmlns:r="http://schemas.openxmlformats.org/officeDocument/2006/relationships" name="Note 13 - Earnings (Loss) Per63" sheetId="63" state="visible" r:id="rId63"/>
    <sheet xmlns:r="http://schemas.openxmlformats.org/officeDocument/2006/relationships" name="Note 14 - Voyage, Vessel Oper64" sheetId="64" state="visible" r:id="rId64"/>
    <sheet xmlns:r="http://schemas.openxmlformats.org/officeDocument/2006/relationships" name="Note 15 - Derivative Financia65" sheetId="65" state="visible" r:id="rId65"/>
    <sheet xmlns:r="http://schemas.openxmlformats.org/officeDocument/2006/relationships" name="Note 15 - Derivative Financia66" sheetId="66" state="visible" r:id="rId66"/>
    <sheet xmlns:r="http://schemas.openxmlformats.org/officeDocument/2006/relationships" name="Note 15 - Derivative Financia67" sheetId="67" state="visible" r:id="rId67"/>
    <sheet xmlns:r="http://schemas.openxmlformats.org/officeDocument/2006/relationships" name="Note 16 - Investment in Joint68" sheetId="68" state="visible" r:id="rId68"/>
    <sheet xmlns:r="http://schemas.openxmlformats.org/officeDocument/2006/relationships" name="Note 16 - Investment in Joint69" sheetId="69" state="visible" r:id="rId69"/>
    <sheet xmlns:r="http://schemas.openxmlformats.org/officeDocument/2006/relationships" name="Note 17 - Preferred Shares (Det" sheetId="70" state="visible" r:id="rId70"/>
    <sheet xmlns:r="http://schemas.openxmlformats.org/officeDocument/2006/relationships" name="Note 17 - Preferred Shares - Di" sheetId="71" state="visible" r:id="rId71"/>
    <sheet xmlns:r="http://schemas.openxmlformats.org/officeDocument/2006/relationships" name="Note 18 - Financial Instrumen72" sheetId="72" state="visible" r:id="rId72"/>
    <sheet xmlns:r="http://schemas.openxmlformats.org/officeDocument/2006/relationships" name="Note 18 - Financial Instrumen73" sheetId="73" state="visible" r:id="rId73"/>
    <sheet xmlns:r="http://schemas.openxmlformats.org/officeDocument/2006/relationships" name="Note 18 - Financial Instrumen74" sheetId="74" state="visible" r:id="rId74"/>
    <sheet xmlns:r="http://schemas.openxmlformats.org/officeDocument/2006/relationships" name="Note 19 - Common Stock (Details" sheetId="75" state="visible" r:id="rId75"/>
    <sheet xmlns:r="http://schemas.openxmlformats.org/officeDocument/2006/relationships" name="Note 20 - Subsequent Events (De" sheetId="76" state="visible" r:id="rId76"/>
  </sheets>
  <definedNames/>
  <calcPr calcId="124519" fullCalcOnLoad="1"/>
</workbook>
</file>

<file path=xl/sharedStrings.xml><?xml version="1.0" encoding="utf-8"?>
<sst xmlns="http://schemas.openxmlformats.org/spreadsheetml/2006/main" uniqueCount="923">
  <si>
    <t>Document And Entity Information</t>
  </si>
  <si>
    <t>12 Months Ended</t>
  </si>
  <si>
    <t>Dec. 31, 2017shares</t>
  </si>
  <si>
    <t>Document Information [Line Items]</t>
  </si>
  <si>
    <t>Entity Registrant Name</t>
  </si>
  <si>
    <t>EUROSEAS LTD.</t>
  </si>
  <si>
    <t>Entity Central Index Key</t>
  </si>
  <si>
    <t>Trading Symbol</t>
  </si>
  <si>
    <t>esea</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Balance Sheets - USD ($)</t>
  </si>
  <si>
    <t>Dec. 31, 2017</t>
  </si>
  <si>
    <t>Dec. 31, 2016</t>
  </si>
  <si>
    <t>Current assets</t>
  </si>
  <si>
    <t>Cash and cash equivalents</t>
  </si>
  <si>
    <t>Restricted cash, current</t>
  </si>
  <si>
    <t>Trade accounts receivable, net</t>
  </si>
  <si>
    <t>Other receivables</t>
  </si>
  <si>
    <t>Inventories</t>
  </si>
  <si>
    <t>Prepaid expenses</t>
  </si>
  <si>
    <t>Vessel held for sale</t>
  </si>
  <si>
    <t>Total current assets</t>
  </si>
  <si>
    <t>Long-term assets:</t>
  </si>
  <si>
    <t>Vessels, net</t>
  </si>
  <si>
    <t>Advances for vessels under construction and vessel acquisition deposits</t>
  </si>
  <si>
    <t>Long-term assets</t>
  </si>
  <si>
    <t>Restricted cash</t>
  </si>
  <si>
    <t>Deferred charges, net</t>
  </si>
  <si>
    <t xml:space="preserve"> </t>
  </si>
  <si>
    <t>Other investment</t>
  </si>
  <si>
    <t>Total assets</t>
  </si>
  <si>
    <t>Current liabilities</t>
  </si>
  <si>
    <t>Long-term bank loans, current portion</t>
  </si>
  <si>
    <t>Loan from related party</t>
  </si>
  <si>
    <t>Trade accounts payable</t>
  </si>
  <si>
    <t>Accrued expenses</t>
  </si>
  <si>
    <t>Deferred revenues</t>
  </si>
  <si>
    <t>Due to related companies</t>
  </si>
  <si>
    <t>Derivatives</t>
  </si>
  <si>
    <t>Total current liabilities</t>
  </si>
  <si>
    <t>Long-term liabilities</t>
  </si>
  <si>
    <t>Long-term bank loans, net of current portion</t>
  </si>
  <si>
    <t>Vessel profit participation liability</t>
  </si>
  <si>
    <t>Total long-term liabilities</t>
  </si>
  <si>
    <t>Total liabilities</t>
  </si>
  <si>
    <t>Commitments and contingencies</t>
  </si>
  <si>
    <t>Mezzanine Equity</t>
  </si>
  <si>
    <t>Preferred shares (par value $0.01, 20,000,000 shares authorized, 35,505 and 37,314 issued and outstanding, respectively)</t>
  </si>
  <si>
    <t>Shareholders’ equity</t>
  </si>
  <si>
    <t>Common stock (par value $0.03, 200,000,000 shares authorized, 10,876,112 and 11,274,126 issued and outstanding)</t>
  </si>
  <si>
    <t>Additional paid-in capital</t>
  </si>
  <si>
    <t>Accumulated deficit</t>
  </si>
  <si>
    <t>Total shareholders’ equity</t>
  </si>
  <si>
    <t>Total liabilities, mezzanine equity and shareholders’ equity</t>
  </si>
  <si>
    <t>Consolidated Balance Sheets (Parentheticals) - $ / share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nsolidated Statements of Operations - USD ($)</t>
  </si>
  <si>
    <t>Dec. 31, 2015</t>
  </si>
  <si>
    <t>Revenues</t>
  </si>
  <si>
    <t>Voyage revenue</t>
  </si>
  <si>
    <t>Related party revenue</t>
  </si>
  <si>
    <t>Commissions (including, $475,792, $372,806 and $563,970, respectively, to related party)</t>
  </si>
  <si>
    <t>Net revenue</t>
  </si>
  <si>
    <t>Operating expenses</t>
  </si>
  <si>
    <t>Voyage expenses</t>
  </si>
  <si>
    <t>Vessel operating expenses (including, $305,150, $233,077 and $292,854, respectively, to related party)</t>
  </si>
  <si>
    <t>Other operating income</t>
  </si>
  <si>
    <t>Dry-docking expenses</t>
  </si>
  <si>
    <t>Vessel depreciation</t>
  </si>
  <si>
    <t>Related party management fees</t>
  </si>
  <si>
    <t>Other general and administrative expenses (including $2,000,000, $2,000,000 and $2,000,000, respectively, to related party)</t>
  </si>
  <si>
    <t>Net gain on sale of vessels (including $77,022, $27,741 and $46,238 to related party)</t>
  </si>
  <si>
    <t>Loss on termination and impairment of shipbuilding contracts</t>
  </si>
  <si>
    <t>Loss on write-down of vessels held for sale (including $28,055, $29,469 and $0, respectively, to related party)</t>
  </si>
  <si>
    <t>Total operating expenses</t>
  </si>
  <si>
    <t>Operating loss</t>
  </si>
  <si>
    <t>Other income/(expenses)</t>
  </si>
  <si>
    <t>Interest and other financing costs</t>
  </si>
  <si>
    <t>(Loss) / gain on derivatives, net</t>
  </si>
  <si>
    <t>Other investment income</t>
  </si>
  <si>
    <t>Impairment of other investment</t>
  </si>
  <si>
    <t>Foreign exchange gain / (loss)</t>
  </si>
  <si>
    <t>Interest income</t>
  </si>
  <si>
    <t>Other expenses, net</t>
  </si>
  <si>
    <t>Equity loss in joint venture</t>
  </si>
  <si>
    <t>Impairment in joint venture</t>
  </si>
  <si>
    <t>Net loss</t>
  </si>
  <si>
    <t>Dividends to Series B preferred shares</t>
  </si>
  <si>
    <t>Net loss attributable to common shareholders</t>
  </si>
  <si>
    <t>Loss per share attributable to common shareholders - basic and diluted (in dollars per share)</t>
  </si>
  <si>
    <t>Weighted average number of shares outstanding during the year, basic and diluted (in shares)</t>
  </si>
  <si>
    <t>Consolidated Statements of Operations (Parentheticals) - USD ($)</t>
  </si>
  <si>
    <t>Commissions, related party</t>
  </si>
  <si>
    <t>Vessel operating expenses, related party</t>
  </si>
  <si>
    <t>Other general and administrative expenses, related party</t>
  </si>
  <si>
    <t>Net gain on sale of vessels, related party</t>
  </si>
  <si>
    <t>Impairment loss and loss on write-down of vessel held for sale</t>
  </si>
  <si>
    <t>Consolidated Statements of Shareholders' Equity - USD ($)</t>
  </si>
  <si>
    <t>Private Placement [Member]Common Stock [Member]</t>
  </si>
  <si>
    <t>Private Placement [Member]Additional Paid-in Capital [Member]</t>
  </si>
  <si>
    <t>Private Placement [Member]Retained Earnings [Member]</t>
  </si>
  <si>
    <t>Private Placement [Member]</t>
  </si>
  <si>
    <t>Sale at the Market [Member]Common Stock [Member]</t>
  </si>
  <si>
    <t>Sale at the Market [Member]Additional Paid-in Capital [Member]</t>
  </si>
  <si>
    <t>Sale at the Market [Member]Retained Earnings [Member]</t>
  </si>
  <si>
    <t>Sale at the Market [Member]</t>
  </si>
  <si>
    <t>Common Stock [Member]</t>
  </si>
  <si>
    <t>Additional Paid-in Capital [Member]</t>
  </si>
  <si>
    <t>Retained Earnings [Member]</t>
  </si>
  <si>
    <t>Total</t>
  </si>
  <si>
    <t>Balance, January 1, 2015 (in shares) at Dec. 31, 2014</t>
  </si>
  <si>
    <t>Balance, January 1, 2015 at Dec. 31, 2014</t>
  </si>
  <si>
    <t>Issuance of shares, net of issuance costs (in shares)</t>
  </si>
  <si>
    <t>Issuance of shares, net of issuance costs</t>
  </si>
  <si>
    <t>Rounding of stock split (in shares)</t>
  </si>
  <si>
    <t>Rounding of stock split</t>
  </si>
  <si>
    <t>Issuance of restricted shares for stock incentive award and share-based compensation (in shares)</t>
  </si>
  <si>
    <t>Issuance of restricted shares for stock incentive award and share-based compensation</t>
  </si>
  <si>
    <t>Balance (in shares) at Dec. 31, 2015</t>
  </si>
  <si>
    <t>Balance at Dec. 31, 2015</t>
  </si>
  <si>
    <t>Issuance of shares for vessel acquisition, net of issuance costs (in shares)</t>
  </si>
  <si>
    <t>Issuance of shares for vessel acquisition, net of issuance costs</t>
  </si>
  <si>
    <t>Balance (in shares) at Dec. 31, 2016</t>
  </si>
  <si>
    <t>Balance at Dec. 31, 2016</t>
  </si>
  <si>
    <t>Shares forfeited (in shares)</t>
  </si>
  <si>
    <t>Shares forfeited</t>
  </si>
  <si>
    <t>Balance (in shares) at Dec. 31, 2017</t>
  </si>
  <si>
    <t>Balance at Dec. 31, 2017</t>
  </si>
  <si>
    <t>Consolidated Statements of Cash Flows - USD ($)</t>
  </si>
  <si>
    <t>Cash flows from operating activities:</t>
  </si>
  <si>
    <t>Adjustments to reconcile net loss to net cash (used in) / provided by operating activities:</t>
  </si>
  <si>
    <t>Depreciation of vessels</t>
  </si>
  <si>
    <t>Loss on write-down of vessels held for sale</t>
  </si>
  <si>
    <t>Amortization and write off of deferred charges</t>
  </si>
  <si>
    <t>Amortization of debt discount</t>
  </si>
  <si>
    <t>Net gain on sale of vessels</t>
  </si>
  <si>
    <t>Share-based compensation</t>
  </si>
  <si>
    <t>Unrealized gain on derivatives</t>
  </si>
  <si>
    <t>Equity loss and impairment of investment in joint venture</t>
  </si>
  <si>
    <t>Changes in operating assets and liabilities:</t>
  </si>
  <si>
    <t>Trade accounts receivable</t>
  </si>
  <si>
    <t>Increase / (decrease) in:</t>
  </si>
  <si>
    <t>Deferred revenue</t>
  </si>
  <si>
    <t>Net cash (used in)/provided by operating activities</t>
  </si>
  <si>
    <t>Cash flows from investing activities:</t>
  </si>
  <si>
    <t>Cash paid for vessels under construction, capitalized expenses and vessel acquisition</t>
  </si>
  <si>
    <t>Advance received for vessel held for sale</t>
  </si>
  <si>
    <t>Cash released from other investment</t>
  </si>
  <si>
    <t>Proceeds from sale of vessels</t>
  </si>
  <si>
    <t>Net cash used in investing activities</t>
  </si>
  <si>
    <t>Cash flows from financing activities:</t>
  </si>
  <si>
    <t>Proceeds from issuance of common stock, net of commissions paid</t>
  </si>
  <si>
    <t>Offering expenses paid</t>
  </si>
  <si>
    <t>Loan arrangement fees paid</t>
  </si>
  <si>
    <t>Proceeds from long-term debt</t>
  </si>
  <si>
    <t>Repayment of long-term bank loans</t>
  </si>
  <si>
    <t>Proceeds from long-term bank loans</t>
  </si>
  <si>
    <t>Repayment of related party loan</t>
  </si>
  <si>
    <t>Net cash (used in) / provided by financing activities</t>
  </si>
  <si>
    <t>Net (decrease) / increase in cash, cash equivalents and restricted cash</t>
  </si>
  <si>
    <t>Cash, cash equivalents and restricted cash at beginning of year</t>
  </si>
  <si>
    <t>Cash, cash equivalents and restricted cash at end of year</t>
  </si>
  <si>
    <t>Cash Breakdown</t>
  </si>
  <si>
    <t>Total cash, cash equivalents and restricted cash shown in the statement of cash flows</t>
  </si>
  <si>
    <t>Supplemental cash flow information Cash paid for interest, net of capitalized expenses</t>
  </si>
  <si>
    <t>Financing, and investing activities fees:</t>
  </si>
  <si>
    <t>Loan arrangement fees accrued</t>
  </si>
  <si>
    <t>Offering expenses accrued</t>
  </si>
  <si>
    <t>Payment-in-kind dividends</t>
  </si>
  <si>
    <t>Capital expenditures included in liabilities</t>
  </si>
  <si>
    <t>Shares issued as consideration for vessel acquisition including inventory on-board</t>
  </si>
  <si>
    <t>Note 1 - Basis of Presentation and General Information</t>
  </si>
  <si>
    <t>Notes to Financial Statements</t>
  </si>
  <si>
    <t>Business Description and Basis of Presentation [Text Block]</t>
  </si>
  <si>
    <t>1. Euroseas Ltd. (the “Company”) was formed on May 5, 2005 June 28, 2005, June 29, 2005, The operations of the vessels are managed by Eurobulk Ltd. ("Eurobulk" or “Manager”) and Eurobulk (Far East) Ltd. Inc. (“Eurobulk FE”) , 4 1003, 10th 470 8 The Pittas family is the controlling shareholder of Friends Investment Company Inc. which, in turn, owns 33.3% December 31, 2017. The Company is engaged in the ocean transportation of dry bulk and containers through ownership and operation of dry bulk and container carrier ship-owning companies. For the periods under review the Company’s wholly owned subsidiaries are set out below: · Allendale Investment S.A. incorporated in Panama on January 22, 2002, 18,154 1,169 twenty 1993 May 13, 2002. · Alterwall Business Inc. incorporated in Panama on January 15, 2001, 18,253 1,169 1990 February 16, 2001. · Diana Trading Ltd. incorporated in the Marshall Islands on September 25, 2002, 69,734 1988 October 15, 2002. July 10, 2013. · Xenia International Corp., incorporated in the Marshall Islands on April 6, 2006, 22,568 950 1990 April 27, 2006. March 7, 2012, June 4, 2013 · Prospero Maritime Inc., incorporated in the Marshall Islands on July 21, 2006, 69,268 1993 September 21, 2006. January 15, 2016. · Xingang Shipping Ltd., incorporated in Liberia on October 16, 2006, 23,596 1,599 February 1993 November 15, 2006. July 11, 2009, November 5, 2009, October 25, 2011 November 26, 2015. · Manolis Shipping Ltd., incorporated in the Marshall Islands on March 16, 2007, 20,346 1,452 1995 April 12, 2007. · Eternity Shipping Company, incorporated in the Marshall Islands on May 17, 2007, 30,007 1,742 1992 June 13, 2007. May 9, 2008, August 31, 2009 May 10, 2016. · Pilory Associates Corp., incorporated in Panama on July 4, 2007, 33,667 1,932 1990 August 13, 2007. December 28, 2015. · Tiger Navigation Corp., incorporated in Marshall Islands on August 29, 2007, 31,627 2,228 1990 October 4, 2007. November 9, 2015. · Noumea Shipping Ltd, incorporated in Marshall Islands on May 14, 2008, 34,677 2,556 2001 May 22, 2008. · Saf-Concord Shipping Ltd., incorporated in Liberia on June 8, 2008, 46,667 1998 January 19, 2009. · Eleni Shipping Ltd., incorporated in Liberia on February 11, 2009, 72,119 1997, March 6, 2009 January 26, 2017. · Pantelis Shipping Ltd., incorporated in the Republic of Malta on July 2, 2009, 74,020 2000 July 23, 2009. December 15, 2009, · Aggeliki Shipping Ltd., incorporated in the Republic of Liberia on May 21, 2010, 30,306 2008 1998, June 21, 2010 December 6, 2017. · Joanna Maritime Ltd., incorporated in Liberia on June 10, 2013, 22,301 1,732 1999 July 4, 2013. January 8, 2016, March 17, 2017 · Eirini Shipping Ltd., incorporated in the Republic of Liberia on February 2, 2014, 76,466 2004 May 26, 2014. · Ultra One Shipping Ltd., incorporated in the Republic of Liberia on November 21, 2013, November 29, 2013, 63,500 No. DY160, June 29, 2016 December 21, 2016, January 16, 2017. · Ultra Two Shipping Ltd., incorporated in the Republic of Liberia on November 21, 2013, November 29, 2013, 63,500 No. DY161 September 2, 2016 · Kamsarmax One Shipping Ltd., incorporated in the Republic of the Marshall Islands on April 4, 2014, 82,000 No. YZJ2013 1116 February 25, 2016. · Kamsarmax Two Shipping Ltd., incorporated in the Republic of the Marshall Islands on April 4, 2014, April 4, 2014, 82,000 No. YZJ2013 1153 July 2016, December 31, 2016 ( March 31, 2017) March 2017, not June 2018. · Jonathan John Shipping Ltd., incorporated in the Republic of the Marshall Islands on August 19, 2016, 18,581 1,439 1997 September 29, 2016. · Areti Shipping Ltd., incorporated in the Republic of the Marshall Islands on November 15, 2016, 75,100 2000 January 9, 2017. · Hull 2 December 30, 2013, 20,976 1,645 1998 December 23, 2017. January 31, 2017. · Gregos Shipping Ltd., incorporated in the Republic of Liberia on May 25, 2017, 35,600 2,788 2004 June 20, 2017. · Athens Shipping Ltd., incorporated in the Republic of the Marshall Islands on September 18, 2017, 32,350 2,506 2000 September 29, 2017. · Corfu Navigation Ltd., incorporated in the Republic of the Marshall Islands on September 18, 2017, 34,654 2,556 2001 October 29, 2017. · Oinousses Navigation Ltd., incorporated in the Republic of the Marshall Islands on September 18, 2017, 32,350 2,506 2000 October 23, 2017. · Bridge Shipping Ltd., incorporated in the Republic of the Marshall Islands on September 18, 2017, 71,366 5,610 2001 December 21, 2017. · Eurocon Ltd., incorporated in the Republic of the Marshall Islands on September 18, 2017, As of December 31, 2017, $2.45 $4.12 $9.08 December 31, 2017 December 31, 2017, $18.0 $2.25 February 28, 2018, May 2018. $18.4 not may $4.00 twelve During the years ended December 31, 2015, 2016 2017, 10% Year ended December 31, Charterer 2015 2016 2017 CMA CGM, Marseille 17 % 14 % 19 % New Golden Sea Shipping Pte. Ltd., Singapore 16 % 22 % 17 % A/S Klaveness Chartering - 15 % 11 % MSC Geneva 13 % 16 % 10 % Dampskibsselskabet Norden A/S - - 10 %</t>
  </si>
  <si>
    <t>Note 2 - Significant Accounting Policies</t>
  </si>
  <si>
    <t>Significant Accounting Policies [Text Block]</t>
  </si>
  <si>
    <t>2.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Inventories Inventories are stated at the lower of cost and net realizable value. Inventories are valued using the FIFO (First-In First-Out) method. 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Assets Held for Sale The Company may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Long-lived assets classified as held for sale are measured at the lower of their carrying amount or fair value less the cost to sell the asset. These assets are no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voyage charters and time charters. If a charter agreement exists, the price is fixed, service is provided and the collection of the related revenue is reasonably assured, revenues are recorded over the term of the charter as service is provided and recognized on a pro-rata basis over the duration of the voyage or time charter adjusted for the off-hire days that a vessel spends undergoing repairs, maintenance or upgrade work. A voyage is deemed to commence upon the later of the completion of discharge of the vessel’s previous cargo or the time it receives a contract that is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Voyage expenses relate to bunkers, port charges, canal tolls, and agency fees which are incurred when the vessel is chartered under a voyage charter or during off-hire or idle periods. Voyage expenses are expensed as incurred. Revenue is recognized when a charter agreement exists, the vessel is made available to the charterer and collection of the related revenue is reasonably assured.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 crew The ship-owning companies contract the crews on board the vessels under short-term contracts (usually up to 9 not 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Deferred offering expenses are charged against paid-in capital when financing is completed or expensed to other general and administrative expenses when financing efforts are terminated. Fair value of time charter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voyage revenues over the remaining term of the charter. Stock incentive plan awards Share-based compensation represents vested and non-vested restricted shares granted to officer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Investment in Joint Venture 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 / (loss). The investment is also adjusted to reflect the Company’s share of changes in the investee’s capital. Impairment of long-lived assets The Company reviews its long-lived assets “held and used” for impairment whenever events or changes in circumstances indicate that the carrying amount of the assets may not Other investments Investments over which the Company believes it does not not 17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arnings / (loss) per common share Basic earnings/(loss) per share is computed by dividing net income/(loss) attributable to common shareholders, after the deduction of dividends paid to preferred shareholders, by the weighted-average number of common shares outstanding during the period. The weighted-average number of common shares outstanding does not December 31, 2016 2017,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charter revenue and not not not one Recent accounting pronouncements In May 2014, No. 2014 09, 2014 09" 2014 09 five may not December 15, 2016. 2014 09, 2014 09. March 2016, No. 2016 08, April 2016, No. 2016 10, May 2016, No. 2016 12, December 15, 2017, not December 15, 2016 January 1, 2018 not not no December 31, 2017, not In July 2015, 2015 11, first first December 15, 2016. December 31, 2017 no In February 2016, 2016 02, 842 December 15, 2018, may In March 2016, No. 2016 09, December 15, 2016 December 31, 2017 no In June 2016, 2016 13, December 15, 2019, not In August 2016, 2016 15, eight December 15, 2017, no In November 2016 2016 18 December 15, 2017, January 1, 2017 December 31, 2016 2017 In January 2017, No. 2017 01, 805 2017 01" 2017 01 2017 01 January 1, 2018, not</t>
  </si>
  <si>
    <t>Note 3 - Inventories</t>
  </si>
  <si>
    <t>Inventory Disclosure [Text Block]</t>
  </si>
  <si>
    <t xml:space="preserve"> 3. Inventories Inventories consisted of the following: 2016 2017 Lubricants 788,426 1,526,221 Victualing 140,716 118,988 Bunkers 362,137 - Total 1,291,279 1,645,209 </t>
  </si>
  <si>
    <t>Note 4 - Advances for Vessels Under Construction and Vessel Acquisition Deposits</t>
  </si>
  <si>
    <t>Advances for Vessels under Construction [Text Block]</t>
  </si>
  <si>
    <t>4. Costs Balance, January 1, 2016 32,701,867 Advances for vessels under construction 23,254,692 Vessel acquisition deposits 678,796 New building vessel delivered during the period (31,831,439 ) Loss on termination and impairment of shipbuilding contracts (7,050,179 ) Balance, December 31, 2016 17,753,737 Advances for vessels under construction 5,784,204 Vessel acquisition deposit 3,824,668 New building vessel delivered during the period (17,807,934 ) Vessel delivered during the period (4,503,464 ) Balance, December 31, 2017 5,051,211 The balance as of December 31, 2016 No. DY160 $17.1 $0.7 Advances made by Kamsarmax One Shipping Ltd. related to M/V "Xenia" amounted to $10.0 January 1, 2016 $21.8 2016 $31.8 February 25, 2016. No. DY160 No. DY161 1 $1.4 2016. The shipbuilding contracts for Hull No. DY160 No. DY161, second third 2016, June 29, 2016 September 2, 2016, $17.1 $3.2 not On December 21, 2016, No. DY160 $16.9 No. DY160 $0.4 No. DY160, $17.1 $16.7 $16.7 No. DY161 No. 160, $0.5 2017 $17.8 No. DY160 January 16, 2017 Also, in December 2016, No. YZJ2013 1153 $3.8 March 2017, not No. YZJ2013 1153, June 2018. December 31, 2017 2017 No. YZJ2013 1153 $5.1 On November 11, 2016, $4.4 $0.7 December 31, 2016. 2017 $3.8 $4.5 2016. January 9, 2017.</t>
  </si>
  <si>
    <t>Note 5 - Vessels, Net</t>
  </si>
  <si>
    <t>Property, Plant and Equipment Disclosure [Text Block]</t>
  </si>
  <si>
    <t xml:space="preserve"> 5. Vessels, net The amounts in the accompanying consolidated balance sheets are as follows: Costs Accumulated Depreciation Net Book Value Balance, January 1, 2016 124,748,377 (35,790,625 ) 88,957,752 - Depreciation for the year - (8,788,121 ) (8,788,121 ) - New building vessel delivered during the period 31,831,439 - 31,831,439 - Vessel Acquisitions 4,958,345 - 4,958,345 - Sale of vessel (3,749,135 ) 1,113,067 (2,636,068 ) - Vessel held for sale (18,410,922 ) 9,672,208 (8,738,714 ) Balance, December 31, 2016 139,378,104 (33,793,471 ) 105,584,633 - Depreciation for the year - (8,372,237 ) (8,372,237 ) - New building vessel delivered during the period 17,807,934 - 17,807,934 - Vessel delivered during the period 4,503,464 - 4,503,464 - Capitalized expenses 15,252 - 15,252 - Vessel Acquisitions 30,015,188 - 30,015,188 - Sale of vessels (9,318,842 ) 2,110,762 (7,208,080 ) - Vessels held for sale (18,081,755 ) 9,847,316 (8,234,439 ) Balance, December 31, 2017 164,319,345 (30,207,630 ) 134,111,715 The Company considers the potential sale of its vessels, for scrap or further trading, depending on a vessel’s age, any additional capital expenditures required, the expected revenues from continuing to own the vessel and the overall market prospects. On May 10, 2016, one $2.65 4%, 1% $10,597 On September 29, 2016, 1,439 $3,151,940. December 23, 2016, 1,645 1998 $1.81 864,292 $77,821 35,708 January 13, 2017, $2.3 January 31, 2017. $0.5 On December 20, 2016, 72,119 1997 $5.92 $0.73 December 31, 2016, $2.81 January 26, 2017. On January 9, 2017, 75,100 2000 $4,503,464. On September 30, 2017 2,008 1998 46,667 1998 $4.6 $0.42 December 6, 2017. $0.3 December 31, 2017 $4.9 On June 20, 2017 2,788 2004 $4.75 On September 29, 2017 2,506 2000 $4.24 On October 23, 2017 2,506 2000 $4.25 On October 29, 2017 2,556 2001 $5.66 On December 21, 2017 5,610 2001 $11.12 The Company performed the undiscounted cash flow test as of December 31, 2016 December 31, 2017 Vessels with a carrying value of $134.1 2016: $103.78</t>
  </si>
  <si>
    <t>Note 6 - Deferred Charges, Net</t>
  </si>
  <si>
    <t>Deferred Charges [Text Block]</t>
  </si>
  <si>
    <t xml:space="preserve"> 6. Deferred Charges, net Deferred charges, net consist of loan commitment fees which are presented against the loan balance upon drawdown of the loan. In 2016, $420,391 No. DY160 No. DY161 The Company wrote off the commitment fees related to the loan intended to finance the acquisition of Hull No. DY161 4 December 31, 2016 No. DY160 first 2017, $13,700 No. DY160. January 2017. 2016 2017 Balance, beginning of year 418,034 426,783 Write-off of loan commitment fees (411,642 ) - Loan commitment fees 420,391 13,700 Reclassification as contra to loan upon drawdown - (440,483 ) Balance, end of year 426,783 - </t>
  </si>
  <si>
    <t>Note 7 - Accrued Expenses</t>
  </si>
  <si>
    <t>Accounts Payable and Accrued Liabilities Disclosure [Text Block]</t>
  </si>
  <si>
    <t>7. The accrued expenses consisted of: As of December 31, 2016 As of December 31, 2017 Accrued payroll expenses 230,917 329,308 Accrued interest expense 310,389 661,480 Accrued deferred charges - 74,863 Accrued general and administrative expenses 278,826 209,161 Accrued commissions 54,173 100,793 Other accrued expenses 437,988 778,532 Total 1,312,293 2,154,137</t>
  </si>
  <si>
    <t>Note 8 - Related Party Transactions</t>
  </si>
  <si>
    <t>Related Party Transactions Disclosure [Text Block]</t>
  </si>
  <si>
    <t xml:space="preserve"> 8. Related Party Transactions The Company’s vessel owning companies are parties to management agreements with the Managers whereby the Managers provided technical and commercial vessel management for a fixed daily fee of Euro 685 2015, 2016 2017, $4,151,335, $3,179,596 $4,042,353 2015, 2016 2017, The management agreement provides for an annual adjustment of the daily management fee due to inflation to take effect January 1 685 January 1, 2011 five January 1, 2016. five five 90th The MMA was amended and restated as of January 1, 2012 5% 20 January 1, 2014 five January 1, 2019. Starting January 1, 2013, 720 360 5% January 1, 2015, 2016, 2017. The MMA was further renewed on January 1, 2018 five January 1, 2023 5% 685 2018 In addition to the vessel management services, the Manager provides management services for the Company’s needs as a public company. In 2015, 2016 2017 $2,000,000 2018. Amounts due to or from related companies represent net disbursements and collections made on behalf of the vessel-owning companies by the Management Company during the normal course of operations for which a right of off-set exists. As of December 31, 2016 2017, $11,539 $1,280,577 The Company in November 2016 $2 10% no January 2018 no first $50,556 February 2017.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77,022, $55,796 $70,640 2015, 2016 2017 1% $141,700, $243,500 $297,526 2015, 2016 2017, $475,792, $372,806 $563,970 2015, 2016 2017, Certain members of the Pittas family, together with another unrelated ship management company, have formed a joint venture with the insurance broker Sentinel Maritime Services Inc. (“Sentinel”); and with a crewing agent Technomar Crew Management Services Corp (“Technomar”). Technomar is a company owned by certain members of the Pittas family, together with two not 5%; $50 $129,564 $175,586 2015, $104,708 $128,369 2016 $131,750 $161,104 2017, As of February 25, 2016, January 16, 2017 July 1, 2017, On December 23, 2016, 900,000 $1.8</t>
  </si>
  <si>
    <t>Note 9 - Long-term Debt</t>
  </si>
  <si>
    <t>Long-term Debt [Text Block]</t>
  </si>
  <si>
    <t xml:space="preserve"> 9. Long-Term Debt This consists of bank loans of the ship-owning companies and is as follows: Borrower December 31, December 31, Xingang Shipping Ltd. / Joanna Maritime Ltd. (a) 1,103,915 - Pantelis Shipping Corp. (b) 4,840,000 4,440,000 Noumea Shipping Ltd. (c) 6,360,000 5,640,000 Eirini Shipping Ltd. / Areti Shipping Ltd. (d) 11,600,000 11,600,000 Allendale Investments S.A. / Alterwall Business Inc. / Manolis Shipping Ltd. / Saf Concord Shipping Ltd. / Aggeliki Shipping Ltd. /Eternity Shipping Company / Jonathan John Shipping Ltd. / Joanna Maritime Ltd. (e) 13,120,000 7,900,000 Kamsarmax One Shipping Ltd (f) 13,333,000 12,399,000 Ultra One Shipping Ltd. (g) - 10,383,271 Gregos Shipping Ltd. (h) - 4,550,000 Oinousses Navigation Ltd. / Corfu Navigation Ltd. / Bridge Shipping Ltd. / Athens Shipping Ltd. (i) - 17,500,000 50,356,915 74,412,271 Less: Current portion (5,697,915 ) (12,862,000 ) Long-term portion (44,659,000 ) (61,550,271 ) Deferred charges, current portion 148,697 338,472 Deferred charges, long-term portion 292,024 491,883 Debt discount, current portion - 353,000 Debt discount, long-term portion - 883,112 Long-term debt, current portion net of deferred charges and debt discount 5,549,218 12,170,528 Long-term debt, long-term portion net of deferred charges and debt discount 44,366,976 60,175,276 Loan from related party Euroseas Ltd. (j) 2,000,000 - None To December 31: 2018 12,862,000 2019 23,434,972 2020 14,851,327 2021 14,601,000 2022 934,000 Thereafter 7,728,972 Total 74,412,271 (a) On September 30, 2016, six $75,000 $450,000 $653,915 one $1,103,915 November, 2017. 130% 75% May 2017. (b) On September 30, 2016, six $280,000 $1,680,000 29 September 2017 ( $3,160,000 one $4,840,000 29 December 2018 first 2018, $4,840,000 four first two $280,000 third $560,000 fourth $3,720,000 $560,000 first March 2018 one December 2018. 130% 75% December 31, 2017. $300,000 $0.4 2017 (c) On December 22, 2016, $720,000 $6,360,000 December 2016. $7,080,000 January 2018. three $720,000 December 2016, July 2017 January 2018 $4,920,000 January 2018. November 15, 2017, 110%. February 2018 ( 20 (d) On September 30, 2016, $12,850,000 $11,600,000 $1,250,000 seven $350,000 June 2016 December 2017 March 2018 $11,600,000 two $350,000 four $725,000 $8,000,000 May 2019. 130% 75% December 31, 2017. $600,000 January 26, 2017 2017 (e) On February 12, 2016, $14,500,000 September 27, 2016 2016 twelve $460,000 $8,980,000 February 2019. 6.00%. first first $2,800,000 $247,500 August 2017, $1 $540,000 $460,000 fourth 2017. November 2017, $460,000 first 2018 $280,000 December 2017, $2,100,000 $1,840,000 four $260,000 $7.9 February 2019. (f) On February 17, 2016, February 25, 2016 $13,800,000 fourteen $467,000 $7,262,000. 2.95% first first $187,335 (g) On March 20, 2015, $19.00 62.5% No 160 0.9% April 28, 2016 October 27, 2016, March 20, 2015 October 31, 2016 January 31, 2017 160, 55% January 25, 2017, $10,862,500 160 thirteen $159,743 $8,785,841 April 2020. 3.00% first first $95,000 $440,483 (h) On June 15, 2017, June 19, 2017 $4,750,000 twenty sixteen $100,000 $2,750,000 $3,150,000 sixteen 2.65% first first $50,000 35% $1,297,100, December 31, 2017, 35% (i) On February 27, 2018, 9 20 second second second second (j) On October 19, 2017, $17,500,000. ”. The loan was drawn in tranches upon the delivery of each vessel to the Company with the last drawdown taking place on December 21, 2017.The five $500,000 eleven $800,000 $6,200,000. 4.5%. first first $137,638 2017 $54,862 2018 (k) On November 29, 2016, $2 no January 2018 may February 28, 2017 $50,556 In addition to the terms specific to each loan described above, all the above loans are secured with a pledge of all the issued shares of each borrower. The loan agreements also contain covenants such as minimum requirements regarding the hull ratio cover (the ratio of fair value of vessel to outstanding loan less cash in retention accounts ranging from 75% 130% 60% not $5,605,740 $8,548,452 December 31, 2016 2017, December 31, 2017, Interest expense for the years ended December 31, 2015, 2016 2017 $1,336,345, $1,918,673 $2,988,806, December 31, 2015, 2016 2017 $697,048, $497,813 $123,697</t>
  </si>
  <si>
    <t>Note 10 - Income Taxes</t>
  </si>
  <si>
    <t>Income Tax Disclosure [Text Block]</t>
  </si>
  <si>
    <t>10. Under the laws of the countries of the companies’ incorporation and/or vessels’ registration, the companies are not Under the United States Internal Revenue Code of 1986, 4% 883 50% not The Company qualified for this exemption in 2015. 2016 2017 not 2% not December 31, 2016 $28,475 December 31 ,2017, $44,268. 2016 June 16, 2017 2017 not</t>
  </si>
  <si>
    <t>Note 11 - Commitments and Contingencies</t>
  </si>
  <si>
    <t>Commitments and Contingencies Disclosure [Text Block]</t>
  </si>
  <si>
    <t xml:space="preserve"> 11. Commitments and Contingencies (a) As of December 31, 2017 October November 2009 $0.53 $0.15 may (b) As of December 31, 2017 $52,019 January 20, 2017. $115,000 $179,281, $215,000. $167,019 no There are no not For the construction of M/V "Ekaterini" (Hull No. YZJ2013 1153 $18.0 2018, $22.5 $2.25 February 2018, June 2018 As of December 31, 2017 1 $10.0 one may not not</t>
  </si>
  <si>
    <t>Note 12 - Stock Incentive Plan</t>
  </si>
  <si>
    <t>Disclosure of Compensation Related Costs, Share-based Payments [Text Block]</t>
  </si>
  <si>
    <t xml:space="preserve"> 12. Stock Incentive Plan On July 31, 2014, 2014 “2014 2,500,000 10 may 2014 three December 31, 2017 a) On November 6, 2015 68,400 19 50% July 1, 2016 50% July 1, 2017; 40,040 28,360 b) On November 3, 2016 82,080 19 50% November 1, 2017 50% November 1, 2018; 48,048 34,032 c) On November 2,2017 100,270 18 50% July 1, 2018 50% July 1, 2019; 57,700 42,570 All non-vested restricted shares are conditional upon the grantee’s continued service as an employee of the Company, Eurobulk or as a director until the applicable vesting date. The grantee does not The Company estimates the forfeitures of non-vested restricted shares to be immaterial and hence accounts for forfeitures as they occur. The compensation cost that has been charged against income for awards was $306,111, $294,341 $116,569, December 31, 2015, 2016 2017, A summary of the status of the Company’s non-vested shares as of December 31, 2017 December 31, 2017, Non-vested Shares Shares Weighted-Average Grant-Date Fair Value Non-vested on January 1, 2017 116,280 2.08 Granted 100,270 1.76 Vested (72,152) 2.53 Forfeited (4,036) 2.78 Non-vested on December 31, 2017 140,362 1.60 As of December 31, 2017, $201,346 0.779 December 31, 2015, December 31, 2016, December 31, 2017 $285,912, $99,317 $176,475,</t>
  </si>
  <si>
    <t>Note 13 - Earnings (Loss) Per Share</t>
  </si>
  <si>
    <t>Earnings Per Share [Text Block]</t>
  </si>
  <si>
    <t xml:space="preserve"> 13. Earnings / (Loss) Per Share Basic and diluted earnings / (loss) per common share are computed as follows: 2015 2016 2017 Income: Net loss attributable to common shareholders (15,687,132 ) (45,946,822 ) (7,903,371 ) Basic and diluted earnings per share: Weighted average common shares – 6,410,794 8,165,703 11,067,524 Basic and diluted loss per share (2.45 ) (5.63 ) (0.71 ) During 2015, 2016 2017, 22,443, 0 0 2015, 2016 2017,</t>
  </si>
  <si>
    <t>Note 14 - Voyage, Vessel Operating Expenses and Commissions</t>
  </si>
  <si>
    <t>Vessel Voyage and Operating Expenses [Text Block]</t>
  </si>
  <si>
    <t xml:space="preserve">14. These consisted of: Year ended December 31, 2015 2016 2017 Voyage expenses Port charges and canal dues 832,917 421,140 1,734,979 Bunkers 1,479,596 870,572 2,225,828 Total 2,312,513 1,291,712 3,960,807 Vessel operating expenses Crew wages and related costs 14,164,355 10,670,721 13,388,286 Insurance 2,412,366 1,649,313 1,871,330 Repairs and maintenance 503,934 341,481 824,962 Lubricants 2,433,956 1,611,543 1,549,265 Spares and consumable stores 4,058,153 2,770,405 3,098,275 Professional and legal fees 492,852 214,317 196,343 Other 1,138,977 904,082 983,269 Total 25,204,593 18,161,862 21,911,730 </t>
  </si>
  <si>
    <t>Note 15 - Derivative Financial Instruments</t>
  </si>
  <si>
    <t>Derivative Instruments and Hedging Activities Disclosure [Text Block]</t>
  </si>
  <si>
    <t>15. Interest rate swaps Effective October 17, 2014 August 8, 2017 two $10.0 $5.0 3 1.97% 3 0.50% November 28, 2016 0.95% November 28, 2017 3.55% May 28, 2019) 3 1.93% 3 1.40% August 8, 2018 1.75% August 8, 2019, 1.85% August 8, 2020 2.32% August 8, 2022) November 28, 2015 December 31, 2017 one August 8, 2017 December 31, 2017, The interest rate swaps did not December 31, 2016 2017. Derivatives not designated as hedging instruments Balance Sheet Location December 31, 2016 December 31, 2017 Interest rate swap contracts Current liabilities – Derivatives - 177,998 Interest rate swap contracts Long-term liabilities – Derivatives 240,181 16,631 Total derivative liabilities 240,181 194,629 Derivatives not designated as hedging instruments Location of gain (loss) recognized Year Ended December 31, 2015 Year Ended December 31, 2016 Year Ended December 31, 2017 Interest rate swap contracts– Fair value (Loss) / gain on derivatives, net 45,669 12,921 45,552 Interest rate swap contracts - Realized (loss) / gain (Loss) / gain on derivatives, net (307,343 (132,075 16,785 Total (Loss) / gain on derivatives (261,674 (119,154 62,337 Freight Forward Agreements (“FFA”) In December 2017, three first three 2018, 90 $11,000 The two The FFA contracts did not 18 FFA contracts not designated as hedging instruments Location of gain (loss) recognized Year Ended December 31, 2017 FFA contracts – Fair value (Loss)/gain on derivatives, net (781) FFA contracts – Realized gain/(loss) (Loss)/gain on derivatives, net - Total loss on derivatives (781)</t>
  </si>
  <si>
    <t>Note 16 - Investment in Joint Venture and Other Investment</t>
  </si>
  <si>
    <t>Equity Method Investments and Joint Ventures Disclosure [Text Block]</t>
  </si>
  <si>
    <t xml:space="preserve"> 16. Investment in Joint Venture and Other Investment On March 25, 2010, $25.0 14.286% $75.0 42.857% $175 $240,000 2017, 2016 2015. The Company accounts for its investment in the Joint Venture using the equity method of accounting despite the fact that it is a minority partner as it has significant influence in the operations and management of Euromar LLC (see “Significant Accounting Policies” – Note 2 The Company’s share of the results of operations of the Joint Venture amounted to a loss of $2.2 $2.4 $0 2015, 2016 2017, 2013 2016. 2016, June 2016 not $14.0 $0.1 December 2016 $14.1 December 31, 2016 December 31, 2016 zero June 2017, one September 2017, 85.714% not two no none December 31, 2017, not On October 15, 2013 $5,000,000 December 31, 2018. one $1,000 5,000 $5 March 2014, $1,000,000 19% second fifth $1,212,938, $1,024,714 $0 December 31, 2015, 2016 2017, fourth 2016, not $4,000,000 $4,421,452 October 1, 2016. September 2017. In USD Other Balance, January 1, 2015 6,183,800 Total gain for period included in Investment income 1,212,938 Balance, December 31, 2015 7,396,738 Total gain for the period included in Investment income 1,024,714 Impairment of other investment (4,421,452 Balance, December 31, 2016 4,000,000 Return of funds, September 22, 2017 (4,000,000 Balance, December 31, 2017 -</t>
  </si>
  <si>
    <t>Note 17 - Preferred Shares</t>
  </si>
  <si>
    <t>Preferred Stock [Text Block]</t>
  </si>
  <si>
    <t>17. Number of Shares Preferred Shares Amount Dividends paid-in-kind Total Balance, January 1, 2015 32,140 29,000,000 1,440,100 30,440,100 Dividends declared 1,639 - 1,639,149 1,639,149 Balance, December 31, 2015 33,779 29,000,000 3,079,249 32,079,249 Dividends declared 1,726 - 1,725,699 1,725,699 Balance, December 31, 2016 35,505 29,000,000 4,804,948 33,804,948 Dividends declared 1,809 - 1,808,811 1,808,811 Balance, December 31, 2017 37,314 29,000,000 6,613,759 35,613,759 On January 27, 2014, 25,000 5,700 $29 $1,000 first five 0% 5%, 5%, 40% 0%, 100% 5%. first five 40% The dividend rate will increase to 12% six seven 14% $12.25 September 2015 fifth may For the year ended December 31, 2017, four $1.8 December 31, 2017 $37,306,766. $1,900,607 $152,473 2018 2019, $39,207,373 $39,359,846 December 31, 2018 January 2019, January 2019, Subject to certain ownership thresholds, holders of Series B Preferred Shares have the right to appoint one one 50%</t>
  </si>
  <si>
    <t>Note 18 - Financial Instruments</t>
  </si>
  <si>
    <t>Financial Instruments Disclosure [Text Block]</t>
  </si>
  <si>
    <t>18. The principal financial assets of the Company consist of cash and cash equivalents, restricted cash, trade accounts receivable and other receivables. The principal financial liabilities of the Company consist of long-term bank loans, derivatives including interest rate swaps, trade accounts payable accrued expenses and due to related companies. Interest rate risk The Company enters into interest rate swap contracts as economic hedges to manage some of its exposure to variability in its floating rate long term debt.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as noted in Note 15 not Derivatives and Hedging not December 31, 2017, two $15.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s in FFA contracts are determined based on quoted prices in active markets and therefore are considered Level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17 Total (Level 1) (Level 2) (Level 3) Liabilities Interest rate swap contracts, current portion $ 177,998 - $ 177,998 - Interest rate swap contracts,current and long-term portion $ 16,631 - $ 16,631 - Fair Value Measurement as of December 31, 2016 Total, (Level 1) (Level 2) (Level 3) Liabilities Interest rate swap contracts, long-term portion $ 240,181 - $ 240,181 - Asset Measured at Fair Value on a Non-recurring Basis Vessels Held for Sale (see Note 5 January 2017, October 2017 December 2017, third October 2017, December 31, 2016 2017, On December 20, 2016, $8.74 $2.95 $0.13 $5.92 5 2. On June 15, 2017, 35% $1,297,100, December 31, 2017, 2, As of September 30, 2017 $8.23 $5.0 $0.10 $3.33 5 2. As of September 30, 2017 $5.39 $4.3 $0.17 $1.26 5 2. During the second 2016 December 2016, 3 16 The key input that determines the fair value of the Company’s “Investment in joint venture” is the cost of capital for investments in containership vessels which is not 3 9 10% December 31, 2016, 9.5% Furthermore, as a result of the same analysis described above, the Company determined that the fair value of its “Other investment”, which consists of preferred units in Euromar was also impaired and recognized a $4,421,452 December 31, 2016, 19% not 3 19% December 31, 2016, not Nonrecurring Fair Value Measurements at Reporting Date December 31, 2016 December 31, 2017 Fair Value Level 1 Level 2 Level 3 Loss 2016 Fair Value Level 1 Level 2 Level 3 Loss 2017 Vessels held for sale $ 2,946,923 - $ 2,946,923 - $ 5,924,668 $ 5,000,000 - $ 5,000,000 - $ 4,595,819 Other investment $ 4,000,000 - - $ 4,000,000 $ 4,421,452 - - - - - Investment in joint venture 0 - - 0 $ 14,071,075 - - - - - Vessel profit participating liability - - - - - 1,297,100 - 1,297,000 The estimated fair values of the Company’s financial instruments such as cash and cash equivalents and restricted cash approximate their individual carrying amounts as of December 31, 2016 2017, 1 $73.7 December 31, 2017 $0.7 $74.4 2 For the year ended December 31, 2016, $4.4 $4.0 three December 31, 2016. $4.0 September 2017.</t>
  </si>
  <si>
    <t>Note 19 - Common Stock</t>
  </si>
  <si>
    <t>Stockholders' Equity Note Disclosure [Text Block]</t>
  </si>
  <si>
    <t>19. Following the Company’s prospectus supplement filed with the SEC on December 20, 2016, 978,847 December 2016 $2.2 On December 14, 2016, 719,425 $1.39 December 14, 2016, $1,000,000. On December 23, 2016, 900,000 $2.00 During January 2017, December 20, 2016, 301,780 $0.6</t>
  </si>
  <si>
    <t>Note 20 - Subsequent Events</t>
  </si>
  <si>
    <t>Subsequent Events [Text Block]</t>
  </si>
  <si>
    <t>20. The following events occurred after December 31, 2017: (a) On February 27, 2018, $4,250,000 fourteen $303,000 $311,000. 3.00% first first (b) In March 2018, $18.4 65% No. YZJ2013 1153 June 2018 twenty eight $400,000, twelve $325,000, $11,300,000 2.80% first No. YZJ2013 1153 first (c) On March 19, 2018, 46,667 1998, September 30, 2017, $6.45 The Company is expected to record a gain on sale of approximately $1.4 June 30, 2018.</t>
  </si>
  <si>
    <t>Significant Accounting Policies (Policies)</t>
  </si>
  <si>
    <t>Accounting Policies [Abstract]</t>
  </si>
  <si>
    <t>Consolidation, Policy [Policy Text Block]</t>
  </si>
  <si>
    <t>Principles of consolidation The accompanying consolidated financial statements include the accounts of Euroseas Ltd. and its subsidiaries. Inter-company balances and transactions are eliminated on consolidation.</t>
  </si>
  <si>
    <t>Use of Estimates, Policy [Policy Text Block]</t>
  </si>
  <si>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Comprehensive Income, Policy [Policy Text Block]</t>
  </si>
  <si>
    <t>Other comprehensive income / (loss) The Company has no no</t>
  </si>
  <si>
    <t>Foreign Currency Transactions and Translations Policy [Policy Text Block]</t>
  </si>
  <si>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and Cash Equivalents, Policy [Policy Text Block]</t>
  </si>
  <si>
    <t>Cash equivalents Cash equivalents are cash in bank accounts, time deposits or other certificates purchased with an original maturity of three</t>
  </si>
  <si>
    <t>Cash and Cash Equivalents, Restricted Cash and Cash Equivalents, Policy [Policy Text Block]</t>
  </si>
  <si>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si>
  <si>
    <t>Trade and Other Accounts Receivable, Policy [Policy Text Block]</t>
  </si>
  <si>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t>
  </si>
  <si>
    <t>Inventory, Policy [Policy Text Block]</t>
  </si>
  <si>
    <t>Inventories Inventories are stated at the lower of cost and net realizable value. Inventories are valued using the FIFO (First-In First-Out) method.</t>
  </si>
  <si>
    <t>Vessels [Policy Text Block]</t>
  </si>
  <si>
    <t>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t>
  </si>
  <si>
    <t>Assets Held For Sale [Policy Text Block]</t>
  </si>
  <si>
    <t>Assets Held for Sale The Company may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Long-lived assets classified as held for sale are measured at the lower of their carrying amount or fair value less the cost to sell the asset. These assets are no</t>
  </si>
  <si>
    <t>Depreciation, Depletion, and Amortization [Policy Text Block]</t>
  </si>
  <si>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t>
  </si>
  <si>
    <t>Insurance Premiums Revenue Recognition, Policy [Policy Text Block]</t>
  </si>
  <si>
    <t>Insurance claims and insurance proceeds Claims receivable are recorded on the accrual basis and represent the amounts to be received, net of deductibles, incurred through each balance sheet date, for which recovery from insurance companies is probable and the claim is not</t>
  </si>
  <si>
    <t>Revenue Recognition, Policy [Policy Text Block]</t>
  </si>
  <si>
    <t>Revenue and expense recognition Revenues are generated from voyage charters and time charters. If a charter agreement exists, the price is fixed, service is provided and the collection of the related revenue is reasonably assured, revenues are recorded over the term of the charter as service is provided and recognized on a pro-rata basis over the duration of the voyage or time charter adjusted for the off-hire days that a vessel spends undergoing repairs, maintenance or upgrade work. A voyage is deemed to commence upon the later of the completion of discharge of the vessel’s previous cargo or the time it receives a contract that is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Voyage expenses relate to bunkers, port charges, canal tolls, and agency fees which are incurred when the vessel is chartered under a voyage charter or during off-hire or idle periods. Voyage expenses are expensed as incurred. Revenue is recognized when a charter agreement exists, the vessel is made available to the charterer and collection of the related revenue is reasonably assured.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si>
  <si>
    <t>Drydocking and Special Survey Expenses [Policy Text Block]</t>
  </si>
  <si>
    <t>Dry-docking and special survey expenses Dry-docking and special survey expenses are expensed as incurred.</t>
  </si>
  <si>
    <t>Pension and Other Postretirement Plans, Policy [Policy Text Block]</t>
  </si>
  <si>
    <t>Pension and retirement benefit obligations – crew The ship-owning companies contract the crews on board the vessels under short-term contracts (usually up to 9 not</t>
  </si>
  <si>
    <t>Finance, Loans and Leases Receivable, Policy [Policy Text Block]</t>
  </si>
  <si>
    <t>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Deferred offering expenses are charged against paid-in capital when financing is completed or expensed to other general and administrative expenses when financing efforts are terminated.</t>
  </si>
  <si>
    <t>Fair Value Measurement, Policy [Policy Text Block]</t>
  </si>
  <si>
    <t>Fair value of time charter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voyage revenues over the remaining term of the charter.</t>
  </si>
  <si>
    <t>Share-based Compensation, Option and Incentive Plans Policy [Policy Text Block]</t>
  </si>
  <si>
    <t>Stock incentive plan awards Share-based compensation represents vested and non-vested restricted shares granted to officer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t>
  </si>
  <si>
    <t>Equity Method Investments [Policy Text Block]</t>
  </si>
  <si>
    <t>Investment in Joint Venture 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 / (loss). The investment is also adjusted to reflect the Company’s share of changes in the investee’s capital.</t>
  </si>
  <si>
    <t>Impairment or Disposal of Long-Lived Assets, Including Intangible Assets, Policy [Policy Text Block]</t>
  </si>
  <si>
    <t>Impairment of long-lived assets The Company reviews its long-lived assets “held and used” for impairment whenever events or changes in circumstances indicate that the carrying amount of the assets may not</t>
  </si>
  <si>
    <t>Equity and Cost Method Investments, Policy [Policy Text Block]</t>
  </si>
  <si>
    <t>Other investments Investments over which the Company believes it does not not 17</t>
  </si>
  <si>
    <t>Derivatives, Policy [Policy Text Block]</t>
  </si>
  <si>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si>
  <si>
    <t>Stockholders' Equity Note, Redeemable Preferred Stock, Issue, Policy [Policy Text Block]</t>
  </si>
  <si>
    <t>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si>
  <si>
    <t>Earnings Per Share, Policy [Policy Text Block]</t>
  </si>
  <si>
    <t>Earnings / (loss) per common share Basic earnings/(loss) per share is computed by dividing net income/(loss) attributable to common shareholders, after the deduction of dividends paid to preferred shareholders, by the weighted-average number of common shares outstanding during the period. The weighted-average number of common shares outstanding does not December 31, 2016 2017,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si>
  <si>
    <t>Segment Reporting, Policy [Policy Text Block]</t>
  </si>
  <si>
    <t>Segment reporting The Company reports financial information and evaluates its operations by charter revenue and not not not one</t>
  </si>
  <si>
    <t>New Accounting Pronouncements, Policy [Policy Text Block]</t>
  </si>
  <si>
    <t>Recent accounting pronouncements In May 2014, No. 2014 09, 2014 09" 2014 09 five may not December 15, 2016. 2014 09, 2014 09. March 2016, No. 2016 08, April 2016, No. 2016 10, May 2016, No. 2016 12, December 15, 2017, not December 15, 2016 January 1, 2018 not not no December 31, 2017, not In July 2015, 2015 11, first first December 15, 2016. December 31, 2017 no In February 2016, 2016 02, 842 December 15, 2018, may In March 2016, No. 2016 09, December 15, 2016 December 31, 2017 no In June 2016, 2016 13, December 15, 2019, not In August 2016, 2016 15, eight December 15, 2017, no In November 2016 2016 18 December 15, 2017, January 1, 2017 December 31, 2016 2017 In January 2017, No. 2017 01, 805 2017 01" 2017 01 2017 01 January 1, 2018, not</t>
  </si>
  <si>
    <t>Note 1 - Basis of Presentation and General Information (Tables)</t>
  </si>
  <si>
    <t>Notes Tables</t>
  </si>
  <si>
    <t>Schedules of Concentration of Risk, by Risk Factor [Table Text Block]</t>
  </si>
  <si>
    <t xml:space="preserve"> Year ended December 31, Charterer 2015 2016 2017 CMA CGM, Marseille 17 % 14 % 19 % New Golden Sea Shipping Pte. Ltd., Singapore 16 % 22 % 17 % A/S Klaveness Chartering - 15 % 11 % MSC Geneva 13 % 16 % 10 % Dampskibsselskabet Norden A/S - - 10 %</t>
  </si>
  <si>
    <t>Note 3 - Inventories (Tables)</t>
  </si>
  <si>
    <t>Schedule of Inventory, Current [Table Text Block]</t>
  </si>
  <si>
    <t xml:space="preserve"> 2016 2017 Lubricants 788,426 1,526,221 Victualing 140,716 118,988 Bunkers 362,137 - Total 1,291,279 1,645,209 </t>
  </si>
  <si>
    <t>Note 4 - Advances for Vessels Under Construction and Vessel Acquisition Deposits (Tables)</t>
  </si>
  <si>
    <t>Schedule of Advances for Property, Plant, and Equipment [Table Text Block]</t>
  </si>
  <si>
    <t xml:space="preserve"> Costs Balance, January 1, 2016 32,701,867 Advances for vessels under construction 23,254,692 Vessel acquisition deposits 678,796 New building vessel delivered during the period (31,831,439 ) Loss on termination and impairment of shipbuilding contracts (7,050,179 ) Balance, December 31, 2016 17,753,737 Advances for vessels under construction 5,784,204 Vessel acquisition deposit 3,824,668 New building vessel delivered during the period (17,807,934 ) Vessel delivered during the period (4,503,464 ) Balance, December 31, 2017 5,051,211 </t>
  </si>
  <si>
    <t>Note 5 - Vessels, Net (Tables)</t>
  </si>
  <si>
    <t>Property, Plant and Equipment [Table Text Block]</t>
  </si>
  <si>
    <t xml:space="preserve"> Costs Accumulated Depreciation Net Book Value Balance, January 1, 2016 124,748,377 (35,790,625 ) 88,957,752 - Depreciation for the year - (8,788,121 ) (8,788,121 ) - New building vessel delivered during the period 31,831,439 - 31,831,439 - Vessel Acquisitions 4,958,345 - 4,958,345 - Sale of vessel (3,749,135 ) 1,113,067 (2,636,068 ) - Vessel held for sale (18,410,922 ) 9,672,208 (8,738,714 ) Balance, December 31, 2016 139,378,104 (33,793,471 ) 105,584,633 - Depreciation for the year - (8,372,237 ) (8,372,237 ) - New building vessel delivered during the period 17,807,934 - 17,807,934 - Vessel delivered during the period 4,503,464 - 4,503,464 - Capitalized expenses 15,252 - 15,252 - Vessel Acquisitions 30,015,188 - 30,015,188 - Sale of vessels (9,318,842 ) 2,110,762 (7,208,080 ) - Vessels held for sale (18,081,755 ) 9,847,316 (8,234,439 ) Balance, December 31, 2017 164,319,345 (30,207,630 ) 134,111,715 </t>
  </si>
  <si>
    <t>Note 6 - Deferred Charges, Net (Tables)</t>
  </si>
  <si>
    <t>Deferred Costs, Capitalized, Prepaid, and Other Assets Disclosure [Table Text Block]</t>
  </si>
  <si>
    <t xml:space="preserve"> 2016 2017 Balance, beginning of year 418,034 426,783 Write-off of loan commitment fees (411,642 ) - Loan commitment fees 420,391 13,700 Reclassification as contra to loan upon drawdown - (440,483 ) Balance, end of year 426,783 - </t>
  </si>
  <si>
    <t>Note 7 - Accrued Expenses (Tables)</t>
  </si>
  <si>
    <t>Schedule of Accrued Liabilities [Table Text Block]</t>
  </si>
  <si>
    <t xml:space="preserve"> As of December 31, 2016 As of December 31, 2017 Accrued payroll expenses 230,917 329,308 Accrued interest expense 310,389 661,480 Accrued deferred charges - 74,863 Accrued general and administrative expenses 278,826 209,161 Accrued commissions 54,173 100,793 Other accrued expenses 437,988 778,532 Total 1,312,293 2,154,137</t>
  </si>
  <si>
    <t>Note 9 - Long-term Debt (Tables)</t>
  </si>
  <si>
    <t>Schedule of Long-term Debt Instruments [Table Text Block]</t>
  </si>
  <si>
    <t xml:space="preserve"> Borrower December 31, December 31, Xingang Shipping Ltd. / Joanna Maritime Ltd. (a) 1,103,915 - Pantelis Shipping Corp. (b) 4,840,000 4,440,000 Noumea Shipping Ltd. (c) 6,360,000 5,640,000 Eirini Shipping Ltd. / Areti Shipping Ltd. (d) 11,600,000 11,600,000 Allendale Investments S.A. / Alterwall Business Inc. / Manolis Shipping Ltd. / Saf Concord Shipping Ltd. / Aggeliki Shipping Ltd. /Eternity Shipping Company / Jonathan John Shipping Ltd. / Joanna Maritime Ltd. (e) 13,120,000 7,900,000 Kamsarmax One Shipping Ltd (f) 13,333,000 12,399,000 Ultra One Shipping Ltd. (g) - 10,383,271 Gregos Shipping Ltd. (h) - 4,550,000 Oinousses Navigation Ltd. / Corfu Navigation Ltd. / Bridge Shipping Ltd. / Athens Shipping Ltd. (i) - 17,500,000 50,356,915 74,412,271 Less: Current portion (5,697,915 ) (12,862,000 ) Long-term portion (44,659,000 ) (61,550,271 ) Deferred charges, current portion 148,697 338,472 Deferred charges, long-term portion 292,024 491,883 Debt discount, current portion - 353,000 Debt discount, long-term portion - 883,112 Long-term debt, current portion net of deferred charges and debt discount 5,549,218 12,170,528 Long-term debt, long-term portion net of deferred charges and debt discount 44,366,976 60,175,276 Loan from related party Euroseas Ltd. (j) 2,000,000 - </t>
  </si>
  <si>
    <t>Schedule of Future Annual Loan Repayments [Table Text Block]</t>
  </si>
  <si>
    <t xml:space="preserve"> To December 31: 2018 12,862,000 2019 23,434,972 2020 14,851,327 2021 14,601,000 2022 934,000 Thereafter 7,728,972 Total 74,412,271 </t>
  </si>
  <si>
    <t>Note 12 - Stock Incentive Plan (Tables)</t>
  </si>
  <si>
    <t>Schedule of Nonvested Share Activity [Table Text Block]</t>
  </si>
  <si>
    <t xml:space="preserve"> Non-vested Shares Shares Weighted-Average Grant-Date Fair Value Non-vested on January 1, 2017 116,280 2.08 Granted 100,270 1.76 Vested (72,152) 2.53 Forfeited (4,036) 2.78 Non-vested on December 31, 2017 140,362 1.60 </t>
  </si>
  <si>
    <t>Note 13 - Earnings (Loss) Per Share (Tables)</t>
  </si>
  <si>
    <t>Schedule of Earnings Per Share, Basic and Diluted [Table Text Block]</t>
  </si>
  <si>
    <t xml:space="preserve"> 2015 2016 2017 Income: Net loss attributable to common shareholders (15,687,132 ) (45,946,822 ) (7,903,371 ) Basic and diluted earnings per share: Weighted average common shares – 6,410,794 8,165,703 11,067,524 Basic and diluted loss per share (2.45 ) (5.63 ) (0.71 )</t>
  </si>
  <si>
    <t>Note 14 - Voyage, Vessel Operating Expenses and Commissions (Tables)</t>
  </si>
  <si>
    <t>Schedule of Voyage Vessel Operating Expenses and Commissions [Table Text Block]</t>
  </si>
  <si>
    <t xml:space="preserve"> Year ended December 31, 2015 2016 2017 Voyage expenses Port charges and canal dues 832,917 421,140 1,734,979 Bunkers 1,479,596 870,572 2,225,828 Total 2,312,513 1,291,712 3,960,807 Vessel operating expenses Crew wages and related costs 14,164,355 10,670,721 13,388,286 Insurance 2,412,366 1,649,313 1,871,330 Repairs and maintenance 503,934 341,481 824,962 Lubricants 2,433,956 1,611,543 1,549,265 Spares and consumable stores 4,058,153 2,770,405 3,098,275 Professional and legal fees 492,852 214,317 196,343 Other 1,138,977 904,082 983,269 Total 25,204,593 18,161,862 21,911,730 </t>
  </si>
  <si>
    <t>Note 15 - Derivative Financial Instruments (Tables)</t>
  </si>
  <si>
    <t>Schedule of Derivative Instruments in Statement of Financial Position, Fair Value [Table Text Block]</t>
  </si>
  <si>
    <t xml:space="preserve"> Derivatives not designated as hedging instruments Balance Sheet Location December 31, 2016 December 31, 2017 Interest rate swap contracts Current liabilities – Derivatives - 177,998 Interest rate swap contracts Long-term liabilities – Derivatives 240,181 16,631 Total derivative liabilities 240,181 194,629</t>
  </si>
  <si>
    <t>Derivative Instruments, Gain (Loss) [Table Text Block]</t>
  </si>
  <si>
    <t xml:space="preserve"> Derivatives not designated as hedging instruments Location of gain (loss) recognized Year Ended December 31, 2015 Year Ended December 31, 2016 Year Ended December 31, 2017 Interest rate swap contracts– Fair value (Loss) / gain on derivatives, net 45,669 12,921 45,552 Interest rate swap contracts - Realized (loss) / gain (Loss) / gain on derivatives, net (307,343 (132,075 16,785 Total (Loss) / gain on derivatives (261,674 (119,154 62,337 FFA contracts not designated as hedging instruments Location of gain (loss) recognized Year Ended December 31, 2017 FFA contracts – Fair value (Loss)/gain on derivatives, net (781) FFA contracts – Realized gain/(loss) (Loss)/gain on derivatives, net - Total loss on derivatives (781)</t>
  </si>
  <si>
    <t>Note 16 - Investment in Joint Venture and Other Investment (Tables)</t>
  </si>
  <si>
    <t>Investment Income [Table Text Block]</t>
  </si>
  <si>
    <t xml:space="preserve"> In USD Other Balance, January 1, 2015 6,183,800 Total gain for period included in Investment income 1,212,938 Balance, December 31, 2015 7,396,738 Total gain for the period included in Investment income 1,024,714 Impairment of other investment (4,421,452 Balance, December 31, 2016 4,000,000 Return of funds, September 22, 2017 (4,000,000 Balance, December 31, 2017 -</t>
  </si>
  <si>
    <t>Note 17 - Preferred Shares (Tables)</t>
  </si>
  <si>
    <t>Schedule of Stockholders Equity [Table Text Block]</t>
  </si>
  <si>
    <t xml:space="preserve"> Number of Shares Preferred Shares Amount Dividends paid-in-kind Total Balance, January 1, 2015 32,140 29,000,000 1,440,100 30,440,100 Dividends declared 1,639 - 1,639,149 1,639,149 Balance, December 31, 2015 33,779 29,000,000 3,079,249 32,079,249 Dividends declared 1,726 - 1,725,699 1,725,699 Balance, December 31, 2016 35,505 29,000,000 4,804,948 33,804,948 Dividends declared 1,809 - 1,808,811 1,808,811 Balance, December 31, 2017 37,314 29,000,000 6,613,759 35,613,759 </t>
  </si>
  <si>
    <t>Note 18 - Financial Instruments (Tables)</t>
  </si>
  <si>
    <t>Fair Value Measurements, Recurring and Nonrecurring [Table Text Block]</t>
  </si>
  <si>
    <t xml:space="preserve"> Fair Value Measurement as of December 31, 2017 Total (Level 1) (Level 2) (Level 3) Liabilities Interest rate swap contracts, current portion $ 177,998 - $ 177,998 - Interest rate swap contracts,current and long-term portion $ 16,631 - $ 16,631 - Fair Value Measurement as of December 31, 2016 Total, (Level 1) (Level 2) (Level 3) Liabilities Interest rate swap contracts, long-term portion $ 240,181 - $ 240,181 - </t>
  </si>
  <si>
    <t>Fair Value Measurements, Nonrecurring [Table Text Block]</t>
  </si>
  <si>
    <t xml:space="preserve"> December 31, 2016 December 31, 2017 Fair Value Level 1 Level 2 Level 3 Loss 2016 Fair Value Level 1 Level 2 Level 3 Loss 2017 Vessels held for sale $ 2,946,923 - $ 2,946,923 - $ 5,924,668 $ 5,000,000 - $ 5,000,000 - $ 4,595,819 Other investment $ 4,000,000 - - $ 4,000,000 $ 4,421,452 - - - - - Investment in joint venture 0 - - 0 $ 14,071,075 - - - - - Vessel profit participating liability - - - - - 1,297,100 - 1,297,000 </t>
  </si>
  <si>
    <t>Note 1 - Basis of Presentation and General Information (Details Textual) - USD ($)</t>
  </si>
  <si>
    <t>1 Months Ended</t>
  </si>
  <si>
    <t>Feb. 28, 2018</t>
  </si>
  <si>
    <t>Mar. 31, 2018</t>
  </si>
  <si>
    <t>Working Capital Deficit</t>
  </si>
  <si>
    <t>Cash, Ending Balance</t>
  </si>
  <si>
    <t>Restricted Cash and Cash Equivalents, Total</t>
  </si>
  <si>
    <t>Contractual Obligation, Total</t>
  </si>
  <si>
    <t>Term Sheet, Maximum Draw Up Amount</t>
  </si>
  <si>
    <t>Commitments and Vessel Sales, Draw-down Capacity</t>
  </si>
  <si>
    <t>Scenario, Forecast [Member]</t>
  </si>
  <si>
    <t>Periodic Payment Required for Construction of Vessel</t>
  </si>
  <si>
    <t>Friends Investment Company Inc. [Member]</t>
  </si>
  <si>
    <t>Noncontrolling Interest, Ownership Percentage by Noncontrolling Owners</t>
  </si>
  <si>
    <t>33.30%</t>
  </si>
  <si>
    <t>Note 1 - Basis of Presentation and General Information - Charterers Individually Accounted for More than 10% of the Company's Voyage and Time Charter Revenues (Details) - Sales Revenue, Net [Member] - Customer Concentration Risk [Member]</t>
  </si>
  <si>
    <t>Charterer CMA [Member]</t>
  </si>
  <si>
    <t>CMA CGM, Marseille</t>
  </si>
  <si>
    <t>19.00%</t>
  </si>
  <si>
    <t>14.00%</t>
  </si>
  <si>
    <t>17.00%</t>
  </si>
  <si>
    <t>Charterer GSS [Member]</t>
  </si>
  <si>
    <t>22.00%</t>
  </si>
  <si>
    <t>16.00%</t>
  </si>
  <si>
    <t>Charterer KLAVENESS [Member]</t>
  </si>
  <si>
    <t>11.00%</t>
  </si>
  <si>
    <t>15.00%</t>
  </si>
  <si>
    <t>Charterer MSC [Member]</t>
  </si>
  <si>
    <t>10.00%</t>
  </si>
  <si>
    <t>13.00%</t>
  </si>
  <si>
    <t>Charterer NORDEN [Member]</t>
  </si>
  <si>
    <t>Note 2 - Significant Accounting Policies (Details Textual)</t>
  </si>
  <si>
    <t>Ship Owning Crew Contract Term</t>
  </si>
  <si>
    <t>270 days</t>
  </si>
  <si>
    <t>Number of Reportable Segments</t>
  </si>
  <si>
    <t>Minimum [Member] | Vessels [Member]</t>
  </si>
  <si>
    <t>Property, Plant and Equipment, Useful Life</t>
  </si>
  <si>
    <t>25 years</t>
  </si>
  <si>
    <t>Note 3 - Inventories - Summary of Inventories (Details) - USD ($)</t>
  </si>
  <si>
    <t>Inventory</t>
  </si>
  <si>
    <t>Lubricant [Member]</t>
  </si>
  <si>
    <t>Victualing [Member]</t>
  </si>
  <si>
    <t>Bunkers [Member]</t>
  </si>
  <si>
    <t>Note 4 - Advances for Vessels Under Construction and Vessel Acquisition Deposits (Details Textual) - USD ($)</t>
  </si>
  <si>
    <t>Dec. 21, 2016</t>
  </si>
  <si>
    <t>Nov. 11, 2016</t>
  </si>
  <si>
    <t>Sep. 30, 2016</t>
  </si>
  <si>
    <t>Sep. 02, 2016</t>
  </si>
  <si>
    <t>Advances for Vessel Acquisition</t>
  </si>
  <si>
    <t>Advances for Vessel Acquisition, Accumulated Payments</t>
  </si>
  <si>
    <t>New Buidling Vessels Delivered During the Period</t>
  </si>
  <si>
    <t>Advances for Vessels Under Construction</t>
  </si>
  <si>
    <t>Asset Impairment Charges, Total</t>
  </si>
  <si>
    <t>Vessels Delivered During the Period</t>
  </si>
  <si>
    <t>Advance Deposit and Capitalized Expenses [Member]</t>
  </si>
  <si>
    <t>M/V Tasos [Member]</t>
  </si>
  <si>
    <t>Long-term Purchase Commitment, Amount</t>
  </si>
  <si>
    <t>Capitalized Expenses</t>
  </si>
  <si>
    <t>M/V Xenia [Member]</t>
  </si>
  <si>
    <t>MV Alexandros P [Member]</t>
  </si>
  <si>
    <t>Return of Payment and Expenses, Receivable</t>
  </si>
  <si>
    <t>Gain (Loss) on Contract Termination</t>
  </si>
  <si>
    <t>Return of Payment and Expenses Receivable for Spares and Supplies</t>
  </si>
  <si>
    <t>M/V Ekaterini [Member]</t>
  </si>
  <si>
    <t>Note 4 - Advances for Vessels Under Construction and Vessel Acquisition Deposits - Summary of Advances for Vessels Under Construction (Details) - USD ($)</t>
  </si>
  <si>
    <t>Balance, January 1, 2016</t>
  </si>
  <si>
    <t>Advances for vessels under construction</t>
  </si>
  <si>
    <t>Vessel acquisition deposits</t>
  </si>
  <si>
    <t>New building vessel delivered during the period</t>
  </si>
  <si>
    <t>Vessel delivered during the period</t>
  </si>
  <si>
    <t>Balance</t>
  </si>
  <si>
    <t>Note 5 - Vessels, Net (Details Textual) - USD ($)</t>
  </si>
  <si>
    <t>Dec. 21, 2017</t>
  </si>
  <si>
    <t>Oct. 29, 2017</t>
  </si>
  <si>
    <t>Oct. 23, 2017</t>
  </si>
  <si>
    <t>Sep. 30, 2017</t>
  </si>
  <si>
    <t>Sep. 29, 2017</t>
  </si>
  <si>
    <t>Jun. 20, 2017</t>
  </si>
  <si>
    <t>Jan. 09, 2017</t>
  </si>
  <si>
    <t>Dec. 23, 2016</t>
  </si>
  <si>
    <t>Dec. 20, 2016</t>
  </si>
  <si>
    <t>Sep. 29, 2016</t>
  </si>
  <si>
    <t>May 10, 2016</t>
  </si>
  <si>
    <t>Jan. 31, 2017</t>
  </si>
  <si>
    <t>Proceeds from Sale of Property, Plant, and Equipment, Total</t>
  </si>
  <si>
    <t>Gain (Loss) on Disposition of Property Plant Equipment, Total</t>
  </si>
  <si>
    <t>Payments to Acquire Property, Plant, and Equipment, Total</t>
  </si>
  <si>
    <t>Disposal Group, Including Discontinued Operation, Property, Plant and Equipment, Current</t>
  </si>
  <si>
    <t>M/V Aggeliki P. and M/V Monika P. [Member]</t>
  </si>
  <si>
    <t>Impairment Effect on Earnings Per Share, Pretax</t>
  </si>
  <si>
    <t>M/V Aggeliki P. and M/V Monika P. [Member] | Impairment Loss and Loss on Write-down of Vessels Held for Sale [Member]</t>
  </si>
  <si>
    <t>M/V Aggeliki P. and M/V Monika P. [Member] | Net Gain on Sale of Vessels [Member]</t>
  </si>
  <si>
    <t>M/V Monika P. [Member]</t>
  </si>
  <si>
    <t>M/V Captain Costas [Member]</t>
  </si>
  <si>
    <t>Sales Commission Percentage</t>
  </si>
  <si>
    <t>4.00%</t>
  </si>
  <si>
    <t>M/V Captain Costas [Member] | Eurochart [Member]</t>
  </si>
  <si>
    <t>1.00%</t>
  </si>
  <si>
    <t>M/V Aegean Express [Member]</t>
  </si>
  <si>
    <t>M/V RT Dagr [Member]</t>
  </si>
  <si>
    <t>Stock Issued During Period, Shares, Purchase of Assets</t>
  </si>
  <si>
    <t>Payments for Acquisition Costs, Property Plant, and Equipment</t>
  </si>
  <si>
    <t>M/V RT Dagr, Fuel on Board [Member]</t>
  </si>
  <si>
    <t>M/V Eleni P [Member]</t>
  </si>
  <si>
    <t>Assets Held-for-sale, Not Part of Disposal Group, Current, Total</t>
  </si>
  <si>
    <t>M/V EM Astoria [Member]</t>
  </si>
  <si>
    <t>MV EM Athens [Member]</t>
  </si>
  <si>
    <t>M/V EM Oinousses [Member]</t>
  </si>
  <si>
    <t>M/V EM Corfu [Member]</t>
  </si>
  <si>
    <t>M/V Akinada Bridge [Member]</t>
  </si>
  <si>
    <t>Vessels [Member]</t>
  </si>
  <si>
    <t>Property Plant and Equipment Pledged As Collateral</t>
  </si>
  <si>
    <t>Note 5 - Vessels, Net - Summary of Vessels (Details) - USD ($)</t>
  </si>
  <si>
    <t>- Depreciation for the year</t>
  </si>
  <si>
    <t>Net book value</t>
  </si>
  <si>
    <t>Costs</t>
  </si>
  <si>
    <t>- New building vessel delivered during the period</t>
  </si>
  <si>
    <t>- Vessel Acquisitions</t>
  </si>
  <si>
    <t>- Sale of vessel</t>
  </si>
  <si>
    <t>- Vessel held for sale</t>
  </si>
  <si>
    <t>- Vessel delivered during the period</t>
  </si>
  <si>
    <t>- Capitalized expenses</t>
  </si>
  <si>
    <t>Accumulated depreciation</t>
  </si>
  <si>
    <t>Note 6 - Deferred Charges, Net (Details Textual) - USD ($)</t>
  </si>
  <si>
    <t>3 Months Ended</t>
  </si>
  <si>
    <t>Mar. 31, 2017</t>
  </si>
  <si>
    <t>Deferred Loan Commitment Fees Incurred During Period</t>
  </si>
  <si>
    <t>Note 6 - Deferred Charges, Net - Summary of Deferred Charges (Details) - USD ($)</t>
  </si>
  <si>
    <t>Balance, beginning of year</t>
  </si>
  <si>
    <t>Write-off of loan commitment fees</t>
  </si>
  <si>
    <t>Loan commitment fees</t>
  </si>
  <si>
    <t>Reclassification as contra to loan upon drawdown</t>
  </si>
  <si>
    <t>Balance, end of year</t>
  </si>
  <si>
    <t>Note 7 - Accrued Expenses - Summary of Accrued Expenses (Details) - USD ($)</t>
  </si>
  <si>
    <t>Accrued payroll expenses</t>
  </si>
  <si>
    <t>Accrued interest expense</t>
  </si>
  <si>
    <t>Accrued deferred charges</t>
  </si>
  <si>
    <t>Accrued general and administrative expenses</t>
  </si>
  <si>
    <t>Accrued commissions</t>
  </si>
  <si>
    <t>Other accrued expenses</t>
  </si>
  <si>
    <t>Note 8 - Related Party Transactions (Details Textual)</t>
  </si>
  <si>
    <t>Jan. 01, 2018EUR (€)</t>
  </si>
  <si>
    <t>Feb. 28, 2017USD ($)</t>
  </si>
  <si>
    <t>Dec. 23, 2016USD ($)shares</t>
  </si>
  <si>
    <t>Jan. 01, 2014</t>
  </si>
  <si>
    <t>Jan. 01, 2012</t>
  </si>
  <si>
    <t>Jan. 01, 2011</t>
  </si>
  <si>
    <t>Dec. 31, 2017USD ($)</t>
  </si>
  <si>
    <t>Dec. 31, 2017EUR (€)</t>
  </si>
  <si>
    <t>Dec. 31, 2016USD ($)</t>
  </si>
  <si>
    <t>Dec. 31, 2016EUR (€)</t>
  </si>
  <si>
    <t>Dec. 31, 2015USD ($)</t>
  </si>
  <si>
    <t>Dec. 31, 2015EUR (€)</t>
  </si>
  <si>
    <t>Nov. 29, 2016USD ($)</t>
  </si>
  <si>
    <t>Service Management Costs Daily Fee Related Party | €</t>
  </si>
  <si>
    <t>Related Party Agreement Term</t>
  </si>
  <si>
    <t>5 years</t>
  </si>
  <si>
    <t>Related Party Transaction Discount Percentage</t>
  </si>
  <si>
    <t>5.00%</t>
  </si>
  <si>
    <t>Related Party Transaction Daily Fee Per Vessel Per Day in Operation | €</t>
  </si>
  <si>
    <t>Related Party Transaction Daily Fee Per Vessel Per Day in Lay Up | €</t>
  </si>
  <si>
    <t>Due to Related Parties, Total</t>
  </si>
  <si>
    <t>Notes Payable, Related Parties, Current</t>
  </si>
  <si>
    <t>Subsequent Event [Member]</t>
  </si>
  <si>
    <t>Eurobulk Ltd. [Member] | Fixed Management Fees [Member]</t>
  </si>
  <si>
    <t>Related Party Transaction, Amounts of Transaction</t>
  </si>
  <si>
    <t>Colby Trading Ltd [Member]</t>
  </si>
  <si>
    <t>Debt Instrument, Interest Rate, Stated Percentage</t>
  </si>
  <si>
    <t>Interest Paid, Including Capitalized Interest, Operating and Investing Activities, Total</t>
  </si>
  <si>
    <t>Repayments of Debt</t>
  </si>
  <si>
    <t>Sentinel [Member]</t>
  </si>
  <si>
    <t>Related Party Transaction, Expenses from Transactions with Related Party</t>
  </si>
  <si>
    <t>Related Party Transaction Commission on Premium, Maximum, Percentage</t>
  </si>
  <si>
    <t>Technomar [Member]</t>
  </si>
  <si>
    <t>Related Party Transaction Amounts of Transaction Per Crew Member Per Month</t>
  </si>
  <si>
    <t>Entities Managed by Tennenbaum Capital Partners [Member] | M/V Dagr Including Fuel on Board [Member]</t>
  </si>
  <si>
    <t>Stock Issued During Period, Shares, Purchase of Assets | shares</t>
  </si>
  <si>
    <t>Stock Issued During Period, Value, Purchase of Assets</t>
  </si>
  <si>
    <t>Vessel Management Fees (Member) | Eurobulk Ltd. [Member]</t>
  </si>
  <si>
    <t>Vessel Sales [Member] | Eurochart [Member]</t>
  </si>
  <si>
    <t>Related Party Transaction Commission, Percentage</t>
  </si>
  <si>
    <t>Charter Revenues [Member] | Eurochart [Member]</t>
  </si>
  <si>
    <t>1.25%</t>
  </si>
  <si>
    <t>Vessel Acquisition [Member] | Eurochart [Member]</t>
  </si>
  <si>
    <t>Note 9 - Long-term Debt (Details Textual)</t>
  </si>
  <si>
    <t>Oct. 19, 2017USD ($)</t>
  </si>
  <si>
    <t>Jun. 19, 2017USD ($)</t>
  </si>
  <si>
    <t>Jan. 25, 2017USD ($)</t>
  </si>
  <si>
    <t>Dec. 22, 2016USD ($)</t>
  </si>
  <si>
    <t>Feb. 25, 2016USD ($)</t>
  </si>
  <si>
    <t>Feb. 12, 2016USD ($)</t>
  </si>
  <si>
    <t>Mar. 20, 2015USD ($)</t>
  </si>
  <si>
    <t>Nov. 30, 2017USD ($)</t>
  </si>
  <si>
    <t>Aug. 31, 2017USD ($)</t>
  </si>
  <si>
    <t>Sep. 30, 2016USD ($)</t>
  </si>
  <si>
    <t>Apr. 26, 2018USD ($)</t>
  </si>
  <si>
    <t>Sep. 29, 2016USD ($)</t>
  </si>
  <si>
    <t>Long-term Debt, Total</t>
  </si>
  <si>
    <t>Property, Plant and Equipment Value to Outstanding Facility Amount</t>
  </si>
  <si>
    <t>75.00%</t>
  </si>
  <si>
    <t>130.00%</t>
  </si>
  <si>
    <t>Repayments of Long-term Debt, Total</t>
  </si>
  <si>
    <t>Proceeds from Issuance of Long-term Debt, Total</t>
  </si>
  <si>
    <t>Limited Dividends Percentage Loans to Profits</t>
  </si>
  <si>
    <t>60.00%</t>
  </si>
  <si>
    <t>Interest Expense, Total</t>
  </si>
  <si>
    <t>Imputed Interest</t>
  </si>
  <si>
    <t>Affiliated Entity [Member]</t>
  </si>
  <si>
    <t>Debt Instrument, Face Amount</t>
  </si>
  <si>
    <t>Minimum [Member]</t>
  </si>
  <si>
    <t>Maximum [Member]</t>
  </si>
  <si>
    <t>Eurobank [Member]</t>
  </si>
  <si>
    <t>Debt Instrument, Periodic Payment, Total</t>
  </si>
  <si>
    <t>Debt Instrument, Periodic Payment Terms, Balloon Payment to be Paid</t>
  </si>
  <si>
    <t>Debt Instrument, Number of Periodic Payments</t>
  </si>
  <si>
    <t>Debt Instrument, Collateral Amount</t>
  </si>
  <si>
    <t>Payments of Debt Issuance Costs</t>
  </si>
  <si>
    <t>Repayments of Long-term Debt, Balloon Repayment</t>
  </si>
  <si>
    <t>Repayments of Long-term Debt, Prepayment of Installment</t>
  </si>
  <si>
    <t>Eurobank [Member] | London Interbank Offered Rate (LIBOR) [Member]</t>
  </si>
  <si>
    <t>Debt Instrument, Basis Spread on Variable Rate</t>
  </si>
  <si>
    <t>6.00%</t>
  </si>
  <si>
    <t>Nord LB [Member]</t>
  </si>
  <si>
    <t>Debt Instrument Number of Semi Annual Payments</t>
  </si>
  <si>
    <t>Nord LB [Member] | London Interbank Offered Rate (LIBOR) [Member]</t>
  </si>
  <si>
    <t>2.95%</t>
  </si>
  <si>
    <t>Pantelis Shipping Corp [Member]</t>
  </si>
  <si>
    <t>Debt Instrument, Refinance Term, Number of Quarterly Payments</t>
  </si>
  <si>
    <t>Debt Instrument, Refinance Term, First Periodic Payment</t>
  </si>
  <si>
    <t>Debt Instrument, Refinance Term, Third Periodic Payment</t>
  </si>
  <si>
    <t>Debt Instrument,Refinance Term, Balloon Payment to be Paid</t>
  </si>
  <si>
    <t>Debt Instrument, Refinance Term, Fourth Periodic Payment</t>
  </si>
  <si>
    <t>Debt Instrument Minimum Cash Balance</t>
  </si>
  <si>
    <t>Debt Instrument, Refinance Term, Second Periodic Payment</t>
  </si>
  <si>
    <t>Noumea Shipping Ltd [Member]</t>
  </si>
  <si>
    <t>Eirini Shipping Ltd and Eleni Shipping Ltd [Member]</t>
  </si>
  <si>
    <t>Debt Instrument Number of Installments Payments Deferred</t>
  </si>
  <si>
    <t>Debt Instrument, Periodic Payment, Deferred</t>
  </si>
  <si>
    <t>Eirini Shipping Ltd and Eleni Shipping Ltd [Member] | Debt Instrument, Redemption, Period One [Member]</t>
  </si>
  <si>
    <t>Debt Instrument Number of Quarterly Payments</t>
  </si>
  <si>
    <t>Eirini Shipping Ltd and Eleni Shipping Ltd [Member] | Debt Instrument, Redemption, Period Two [Member]</t>
  </si>
  <si>
    <t>Supplemental Agreement With HSBC Bank [Member] | Xingang Shipping Ltd. / Joanna Maritime Ltd. [Member]</t>
  </si>
  <si>
    <t>Debt Instrument, Deferred Amount</t>
  </si>
  <si>
    <t>Debt Instrument Periodic Payment Terms Bullet Payment To Be Paid</t>
  </si>
  <si>
    <t>Asset Coverage Ratio Required by Debt Agreement</t>
  </si>
  <si>
    <t>Supplemental Agreement With HSBC Bank [Member] | Pantelis Shipping Corp [Member]</t>
  </si>
  <si>
    <t>Eirini Shipping Ltd. / Eleni Shipping Ltd. / Areti Shipping Ltd and Pantelis Shipping Corp. [Member]</t>
  </si>
  <si>
    <t>Supplemental Agreement with Noumea Shipping [Member] | Noumea Shipping Ltd [Member]</t>
  </si>
  <si>
    <t>110.00%</t>
  </si>
  <si>
    <t>Finance Construction of Hull No DY 160 [Member]</t>
  </si>
  <si>
    <t>Term Loan Facility Maximum Borrowing Capacity</t>
  </si>
  <si>
    <t>Term Loan Facility Maximum Borrowing Capacity as a Percentage of Vessel Market Value Upon Delivery</t>
  </si>
  <si>
    <t>62.50%</t>
  </si>
  <si>
    <t>Line of Credit Facility, Commitment Fee Percentage</t>
  </si>
  <si>
    <t>0.90%</t>
  </si>
  <si>
    <t>Term Loan Facility Maximum Borrowing Capacity as a Percentage of Vessel Market Value Upon Delivery Charter Free</t>
  </si>
  <si>
    <t>55.00%</t>
  </si>
  <si>
    <t>Loan Secured By M/V Alexandros P [Member] | HSH Nordbank [Member]</t>
  </si>
  <si>
    <t>Debt Instrument, Number of Quarterly Installment Payments</t>
  </si>
  <si>
    <t>Payment for Arrangement Fees</t>
  </si>
  <si>
    <t>Payment for Commitment Fees</t>
  </si>
  <si>
    <t>Loan Secured By M/V Alexandros P [Member] | HSH Nordbank [Member] | London Interbank Offered Rate (LIBOR) [Member]</t>
  </si>
  <si>
    <t>3.00%</t>
  </si>
  <si>
    <t>Loan Agreement to Finance Acquisition of M/V EM Astoria [Member]</t>
  </si>
  <si>
    <t>Debt Instrument, Periodic Payment Terms, Balloon Payment to be Paid with Twentieth Installment</t>
  </si>
  <si>
    <t>Debt Instrument, Periodic Payment Terms, Balloon Payment to be Paid with Sixteenth Installment</t>
  </si>
  <si>
    <t>Percent Shared With Bank in Excess of Fair Market Value</t>
  </si>
  <si>
    <t>35.00%</t>
  </si>
  <si>
    <t>Vessel Profit Parcitipation Liability</t>
  </si>
  <si>
    <t>Percent of Cash Flow After Debt Service Set Aside</t>
  </si>
  <si>
    <t>Loan Agreement to Finance Acquisition of M/V EM Astoria [Member] | Minimum [Member]</t>
  </si>
  <si>
    <t>Loan Agreement to Finance Acquisition of M/V EM Astoria [Member] | Maximum [Member]</t>
  </si>
  <si>
    <t>Loan Agreement to Finance Acquisition of M/V EM Astoria [Member] | London Interbank Offered Rate (LIBOR) [Member]</t>
  </si>
  <si>
    <t>2.65%</t>
  </si>
  <si>
    <t>Oinousses Navigation Ltd., Corfu Navigation Ltd., Bridge Shipping Ltd., and Athens Shipping Ltd. [Member] | Eurobank Ergasias S.A. [Member]</t>
  </si>
  <si>
    <t>Oinousses Navigation Ltd., Corfu Navigation Ltd., Bridge Shipping Ltd., and Athens Shipping Ltd. [Member] | Eurobank Ergasias S.A. [Member] | Subsequent Event [Member]</t>
  </si>
  <si>
    <t>Oinousses Navigation Ltd., Corfu Navigation Ltd., Bridge Shipping Ltd., and Athens Shipping Ltd. [Member] | Eurobank Ergasias S.A. [Member] | London Interbank Offered Rate (LIBOR) [Member]</t>
  </si>
  <si>
    <t>4.50%</t>
  </si>
  <si>
    <t>Oinousses Navigation Ltd., Corfu Navigation Ltd., Bridge Shipping Ltd., and Athens Shipping Ltd. [Member] | Debt Instrument, Redemption, Period One [Member] | Eurobank Ergasias S.A. [Member]</t>
  </si>
  <si>
    <t>Oinousses Navigation Ltd., Corfu Navigation Ltd., Bridge Shipping Ltd., and Athens Shipping Ltd. [Member] | Debt Instrument, Redemption, Period Two [Member] | Eurobank Ergasias S.A. [Member]</t>
  </si>
  <si>
    <t>Note 9 - Long-term Debt - Summary of Long-term Debt (Details) - USD ($)</t>
  </si>
  <si>
    <t>Long-term debt, gross</t>
  </si>
  <si>
    <t>Less: Current portion</t>
  </si>
  <si>
    <t>Long-term portion</t>
  </si>
  <si>
    <t>Deferred charges, current portion</t>
  </si>
  <si>
    <t>Deferred charges, long-term portion</t>
  </si>
  <si>
    <t>Debt discount, current portion</t>
  </si>
  <si>
    <t>Debt discount, long-term portion</t>
  </si>
  <si>
    <t>Long-term debt, current portion net of deferred charges and debt discount</t>
  </si>
  <si>
    <t>Long-term debt, long-term portion net of deferred charges and debt discount</t>
  </si>
  <si>
    <t>Euroseas Ltd [Member]</t>
  </si>
  <si>
    <t>[1]</t>
  </si>
  <si>
    <t>Xingang Shipping Ltd. / Joanna Maritime Ltd. [Member]</t>
  </si>
  <si>
    <t>[2]</t>
  </si>
  <si>
    <t>Pantelis Shipping Corp. Borrower [Member]</t>
  </si>
  <si>
    <t>[3]</t>
  </si>
  <si>
    <t>Noumea Shipping Ltd. Borrower [Member]</t>
  </si>
  <si>
    <t>[4]</t>
  </si>
  <si>
    <t>Eirini Shipping Ltd. [Member]</t>
  </si>
  <si>
    <t>[5]</t>
  </si>
  <si>
    <t>Allendale Investments S.A. [Member]</t>
  </si>
  <si>
    <t>[6]</t>
  </si>
  <si>
    <t>Kamsarmax One Shipping Ltd. [Member]</t>
  </si>
  <si>
    <t>[7]</t>
  </si>
  <si>
    <t>Ultra One Shipping Ltd. [Member]</t>
  </si>
  <si>
    <t>[8]</t>
  </si>
  <si>
    <t>Gregos Shipping Ltd [Member]</t>
  </si>
  <si>
    <t>[9]</t>
  </si>
  <si>
    <t>Oinousses Navigation Ltd., Corfu Navigation Ltd., Bridge Shipping Ltd., and Athens Shipping Ltd. [Member]</t>
  </si>
  <si>
    <t>[10]</t>
  </si>
  <si>
    <t>On November 29, 2016, Euroseas signed an agreement with Colby Trading Ltd, a company affiliated with its CEO, to draw a $2 million loan to finance working capital needs. Interest on the loan is payable quarterly, and there are no principal repayments until January 2018 when the loan matures. The Company may elect to capitalize the interest to the outstanding principal amount. Under certain limited circumstances, the Company can pay principal and interest in equity, and the loan is convertible in common stock of the Company at the option of the lender at certain times. The Company repaid this loan on February 28, 2017 along with $50,556 interest.</t>
  </si>
  <si>
    <t>On September 30, 2016, the Company signed a Supplemental Agreement with HSBC Bank PLC to defer the six remaining consecutive quarterly instalments of $75,000 each (being $450,000 in aggregate) to be payable together with the balloon payment of $653,915 in one bullet payment of $1,103,915 in November, 2017. The asset coverage ratio was reduced from 130% to 75% until the maturity of this agreement. A cash sweep mechanism was put in place until the entire deferred amount was repaid. The loan was fully repaid on May 2017.</t>
  </si>
  <si>
    <t>On September 30, 2016, the Company signed a Supplemental Agreement with HSBC Bank PLC to defer the six remaining consecutive quarterly instalments of $280,000 each (being $1,680,000 in aggregate) until (a) 29 September 2017 (being the initial final repayment date together with the balloon payment of $3,160,000 in one bullet payment of $4,840,000) or (b) to extend the final repayment date of the deferred amount and the balloon payment until 29 December 2018 if Euroseas agrees with the current lender of M/V "Evridiki G" (being Credit Agricole) or any other bank the extension of the repayment date of her balloon instalment at least until her current charter matures in the first quarter of 2018. In this case, the outstanding amount of $4,840,000 will be paid in four quarterly instalments, the first two instalments of $280,000 each, the third instalment in the amount of $560,000 and the fourth instalment of $3,720,000 comprised by $560,000 and the balloon payment. The first instalment will be paid in March 2018 and the following instalments at quarterly intervals thereafter and the last one in December 2018. The asset coverage ratio was reduced from 130% to 75% until December 31, 2017. A cash sweep mechanism was put in place until the entire deferred amount is repaid. A cash collateral amount of $300,000 (corresponding to the minimum cash balance requirement) is to be pledged in the cash collateral account of Eirini P/Eleni P. For the avoidance of doubt the aforementioned cash collateral is in addition to the cash collateral required to be maintained in the cash collateral account pursuant to the Eirini P/Eleni P loan agreement (see (b) below). A prepayment of $0.4 million was also made within 2017 for the loan of Pantelis Shipping Corp. This prepayment was deducted from balloon repayment of the vessel's loan after an agreement between Euroseas and HSBC Bank PLC.</t>
  </si>
  <si>
    <t>On December 22, 2016, the supplemental agreement with Noumea Shipping Ltd., owner of M/V "Evridiki G" was signed in order to refinance the final quarterly instalment of $720,000 and the balloon payment of $6,360,000 originally due in December 2016. The borrower and the lender agreed to amend the repayment profile in respect of the loan of which $7,080,000 remained outstanding as of the date of the supplemental agreement and to extend the final maturity date to January 2018. The loan will be repaid with three repayments of $720,000 each, due in December 2016, in July 2017 and in January 2018 together with the balloon payment of $4,920,000 due in January 2018. The security cover ratio covenant has been waived until November 15, 2017, when it will be restored to 110%.</t>
  </si>
  <si>
    <t>On September 30, 2016, the Company signed a Supplemental Agreement with HSBC Bank PLC. The outstanding balance of the "Eirini Loan" of $12,850,000 prior to the closing of the Supplemental Agreement was reduced to $11,600,000 via prepayment of the cash collateral of $1,250,000 (which was effected after the signing of the Supplemental Agreement). In addition, seven principal instalments of $350,000 each, from June 2016 to December 2017 were deferred. Repayment of the loan will resume in March 2018 and the outstanding balance of $11,600,000 will be repaid in two quarterly instalments of $350,000 each, four of $725,000 each plus a balloon payment of $8,000,000 due in May 2019. The asset coverage ratio was reduced from 130% to 75% until December 31, 2017. A cash sweep mechanism was put in place until the entire deferred amount is repaid. A cash collateral amount of $600,000 (corresponding to the minimum cash balance requirement) is to be pledged in the cash collateral account of M/V "Eirini P" / M/V "Tasos". For the avoidance of doubt the aforementioned, cash collateral is in addition to the cash collateral required to be maintained in the cash collateral account pursuant to the Pantelis loan agreement. M/V "Eleni P" was sold on January 26, 2017 and the proceeds from the sale were contributed to the Company during 2017 and were used to partly pay for the acquisition of M/V "Tasos". HSBC Bank PLC agreed for M/V "Eleni P" to be sold and replaced by M/V "Tasos" as collateral for the loan.</t>
  </si>
  <si>
    <t>On February 12, 2016, the Company signed and drew a term loan facility with Eurobank Ergasias S.A in order to refinance all of its existing facilities with the bank. This is a $14,500,000 loan drawn by Saf-Concord Shipping Ltd, Eternity Shipping Company, Allendale Investments S.A., Manolis Shipping Limited, Alterwall Business Inc., Aggeliki Shipping Ltd and Jonathan John Shipping Ltd. (which was cross-collateralized as per supplemental agreement dated September 27, 2016 replacing Eternity Shipping Company, the owner of M/V "Captain Costas" that was sold in 2016) as Borrowers. The loan is payable in twelve equal consecutive quarterly instalments of $460,000 each, with a balloon payment of $8,980,000 to be paid together with the last instalment in February 2019. The interest was based on LIBOR plus a margin of 6.00%. The loan is secured with the following: (i) first priority mortgages over M/V "Monica P", M/V "Captain Costas" replaced by M/V "Aegean Express" after her sale, M/V "Kuo Hsuing", M/V "Manolis P", M/V "Ninos", M/V "Aggeliki P", (ii) first assignment of earnings and insurance, (iii) a corporate guarantee of Euroseas Ltd and other covenants and guarantees similar to the rest of the loans of the Company, and (iv) a $2,800,000 cash collateral deposit pledged in favor of the bank. The Company paid loan arrangement fee of $247,500 for this loan. In August 2017, the Company used $1 million from the pledged amount of the loan and repaid an amount of $540,000 of the balloon and made a prepayment of $460,000 that refered to the installment of the fourth quarter of 2017. Within December, 2017, M/V "Aggeliki P." was sold for scrap. An amount of $2 million from the sale of the vessel were used as a repayment of the balloon of the loan. On December 2017, the Company decided to release M/V "Monika P." from the mortgage and replace it with M/V "Joanna". For this replacement the Company repaid an amount of $460,000 from the principal and another $280,000 of the balloon payment. After all the above changes, the balloon amount became $7,9 million with the next principal instalment to commence in the first quarter of 2019.</t>
  </si>
  <si>
    <t>On February 19, 2016, the Company signed a term loan facility with Nord LB and on February 25, 2016 a loan of $13,800,000 was drawn by Kamsarmax One Shipping Ltd. to partly finance the purchase of M/V "Xenia". The loan is to be repaid in fourteen consecutive equal semi-annual installments of $467,000 plus a balloon amount of $7,262,000. The margin of the loan is 2.95% above LIBOR. The loan is secured with (i) first priority mortgages over M/V "Xenia", (ii) first assignment of earnings and insurance, (iii) a corporate guarantee of Euroseas Ltd and other covenants and guarantees similar to the rest of the loans of the Company. The Company paid loan arrangement fee of $187,335 for this loan.</t>
  </si>
  <si>
    <t>On March 20, 2015, the Company signed a term loan facility with HSH Nordbank AG of up to the lesser of $19.00 million or 62.5% of the market value of Hull No DY 160 upon its delivery to partly finance the construction cost. A commitment fee of 0.9% per annum was payable until the loan was drawn. On April 28, 2016 and on October 27, 2016, the Company signed a supplemental loan agreements to the term loan facility signed on March 20, 2015 extending the allowed drawdown period until October 31, 2016 and subsequently until January 31, 2017 to account for delays in the construction of the Hull DY 160, and reducing the maximum loan amount to 55% of the market value of the vessel at delivery. On January 25, 2017, the Company drew a loan of $10,862,500 from HSH Nordbank secured by its newly acquired vessel M/V "Alexandros P" (ex-Hull DY 160). The loan is payable in thirteen equal consecutive quarterly instalments of $159,743 each, with a balloon payment of $8,785,841 to be paid together with the last instalment in April 2020. The interest rate margin is 3.00% over LIBOR.</t>
  </si>
  <si>
    <t>On June 15, 2017, the Company signed a term loan facility with Credit Agricole and on June 19, 2017 a loan of $4,750,000 was drawn by Gregos Shipping Ltd. to partly finance the purchase of M/V "EM Astoria". The loan is to be repaid in twenty or sixteen consecutive equal quarterly installments of $100,000 plus a balloon amount of $2,750,000 or $3,150,000 respectively. The margin of the loan is 2.65% above LIBOR. The loan is secured with (i) first priority mortgages over M/V "EM Astoria", (ii) first assignment of earnings and insurance, (iii) a corporate guarantee of Euroseas Ltd and other covenants and guarantees similar to the rest of the loans of the Company. The Company paid loan arrangement fee of $50,000 for this loan.</t>
  </si>
  <si>
    <t>On October 19, 2017, the Company signed a term loan facility with Eurobank Ergasias S.A for an amount of $17,500,000. The loan was used to partially finance the purchase of M/V "EM Athens", M/V "EM Oinousses", M/V "EM Corfu" and M/V "Akinada Bridge". The loan was partially drawn with the delivery of each vessel to the Company and it was fully drawn on December 21, 2017.The loan is to be repaid in five consecutive equal quarterly installments of $500,000 followed by eleven consecutive equal quarterly installments of $800,000 followed by a balloon payment of $6,200,000. The margin of the loan is 4.5% above LIBOR. The loan is secured with (i) first priority mortgages over M/V "EM Athens", M/V "EM Oinousses", M/V "EM Corfu" and M/V "Akinada Bridge", (ii) first assignment of earnings and insurance, (iii) a corporate guarantee of Euroseas Ltd and other covenants and guarantees similar to the rest of the loans of the Company. The Company paid loan arrangement fee of $137,638 within 2017 and another $54,862 within 2018 for this loan.</t>
  </si>
  <si>
    <t>Note 9 - Long-term Debt - Summary of Future Annual Loan Repayments for Long-term Debt (Details)</t>
  </si>
  <si>
    <t>Thereafter</t>
  </si>
  <si>
    <t>Note 10 - Income Taxes (Details Textual) - USD ($)</t>
  </si>
  <si>
    <t>Effective United States Tax on U.S. Source Shipping</t>
  </si>
  <si>
    <t>2.00%</t>
  </si>
  <si>
    <t>Effective Tax on U.S. Source Shipping, Amount</t>
  </si>
  <si>
    <t>Note 11 - Commitments and Contingencies (Details Textual) - USD ($)</t>
  </si>
  <si>
    <t>One Kamsarmax Drybulk Carrier [Member]</t>
  </si>
  <si>
    <t>One Kamsarmax Drybulk Carrier [Member] | Subsequent Event [Member]</t>
  </si>
  <si>
    <t>Alterwall Business Inc. Vs. Fuel Oil Supplier [Member] | Pending Litigation [Member] | Alterwall Business Inc. [Member]</t>
  </si>
  <si>
    <t>Restricted Cash and Investments, Total</t>
  </si>
  <si>
    <t>Estimated Litigation Liability</t>
  </si>
  <si>
    <t>Areti Shipping Ltd. vs Windrose [Member]</t>
  </si>
  <si>
    <t>Litigation Case, Balance Hire Failed to Be Paid by a Charterer</t>
  </si>
  <si>
    <t>Litigation Case, Amounts Due to a Supplier, Failed to Be Paid by a Charterer</t>
  </si>
  <si>
    <t>Litigation Case, Amounts Due to a Supplier, Failed to Be Paid by a Charterer, Amount Originally Demanded By Supplier</t>
  </si>
  <si>
    <t>Loss Contingency, Damages Sought, Value</t>
  </si>
  <si>
    <t>Loss Contingency, May be Fully Recoverable, Amount</t>
  </si>
  <si>
    <t>Note 12 - Stock Incentive Plan (Details Textual)</t>
  </si>
  <si>
    <t>Nov. 02, 2017shares</t>
  </si>
  <si>
    <t>Nov. 03, 2016shares</t>
  </si>
  <si>
    <t>Nov. 06, 2015shares</t>
  </si>
  <si>
    <t>Jul. 31, 2014shares</t>
  </si>
  <si>
    <t>Dec. 31, 2017USD ($)shares</t>
  </si>
  <si>
    <t>Allocated Share-based Compensation Expense, Total | $</t>
  </si>
  <si>
    <t>Employee Service Share-based Compensation, Nonvested Awards, Compensation Cost Not yet Recognized, Total | $</t>
  </si>
  <si>
    <t>Restricted Stock [Member]</t>
  </si>
  <si>
    <t>Share-based Compensation Arrangement by Share-based Payment Award, Equity Instruments Other than Options, Grants in Period</t>
  </si>
  <si>
    <t>Employee Service Share-based Compensation, Nonvested Awards, Compensation Cost Not yet Recognized, Period for Recognition</t>
  </si>
  <si>
    <t>284 days</t>
  </si>
  <si>
    <t>Share-based Compensation Arrangement by Share-based Payment Award, Equity Instruments Other Than Options, Granted in Period, Fair Value | $</t>
  </si>
  <si>
    <t>The 2014 Plan [Member]</t>
  </si>
  <si>
    <t>Share-based Compensation Arrangement by Share-based Payment Award, Number of Shares Authorized</t>
  </si>
  <si>
    <t>Share Based Compensation Arrangement By Share Based Payment Awarded Term</t>
  </si>
  <si>
    <t>10 years</t>
  </si>
  <si>
    <t>The 2014 Plan [Member] | Restricted Stock [Member]</t>
  </si>
  <si>
    <t>Number of Key People Issued Awards</t>
  </si>
  <si>
    <t>The 2014 Plan [Member] | Restricted Stock [Member] | Share-based Compensation Award, Tranche One [Member]</t>
  </si>
  <si>
    <t>Share-based Compensation Arrangement by Share-based Payment Award, Award Vesting Rights, Percentage</t>
  </si>
  <si>
    <t>50.00%</t>
  </si>
  <si>
    <t>The 2014 Plan [Member] | Restricted Stock [Member] | Share-based Compensation Award, Tranche Two [Member]</t>
  </si>
  <si>
    <t>The 2014 Plan [Member] | Restricted Stock [Member] | The 19 Key Persons [Member]</t>
  </si>
  <si>
    <t>The 2014 Plan [Member] | Restricted Stock [Member] | Officers and Directors [Member]</t>
  </si>
  <si>
    <t>The 2014 Plan [Member] | Restricted Stock [Member] | Eurobulk Employees [Member]</t>
  </si>
  <si>
    <t>The 2014 Plan [Member] | Restricted Stock [Member] | The 18 Key Persons [Member]</t>
  </si>
  <si>
    <t>The 2014 Plan [Member] | Restricted Stock [Member] | The 18 Key Persons [Member] | Share-based Compensation Award, Tranche One [Member]</t>
  </si>
  <si>
    <t>The 2014 Plan [Member] | Restricted Stock [Member] | The 18 Key Persons [Member] | Share-based Compensation Award, Tranche Two [Member]</t>
  </si>
  <si>
    <t>Note 12 - Stock Incentive Plan - Summary of the Status of the Company's Non-vested Shares (Details) - Restricted Stock [Member]</t>
  </si>
  <si>
    <t>Dec. 31, 2017$ / sharesshares</t>
  </si>
  <si>
    <t>Non-vested, beginning balance (in shares) | shares</t>
  </si>
  <si>
    <t>Non-vested, weighted average grant date fair value, beginning balanc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n-vested, ending balance (in shares) | shares</t>
  </si>
  <si>
    <t>Non-vested, weighted average grant date fair value, ending balance (in dollars per share) | $ / shares</t>
  </si>
  <si>
    <t>Note 13 - Earnings (Loss) Per Share (Details Textual) - shares</t>
  </si>
  <si>
    <t>Antidilutive Securities Excluded from Computation of Earnings Per Share, Amount</t>
  </si>
  <si>
    <t>Note 13 - Earnings (Loss) Per Share - Summary of Basic and Diluted Loss Per Common Share (Details) - USD ($)</t>
  </si>
  <si>
    <t>Weighted average common shares – Outstanding (in shares)</t>
  </si>
  <si>
    <t>Basic and diluted loss per share (in dollars per share)</t>
  </si>
  <si>
    <t>Note 14 - Voyage, Vessel Operating Expenses and Commissions - Summary of Voyage, Vessel, Operating Expenses and Commissions (Details) - USD ($)</t>
  </si>
  <si>
    <t>Vessel operating expenses</t>
  </si>
  <si>
    <t>Port Charges and Canal Dues [Member]</t>
  </si>
  <si>
    <t>Crew Wages and Related Costs [Member]</t>
  </si>
  <si>
    <t>Insurance [Member]</t>
  </si>
  <si>
    <t>Repairs and Maintenance [Member]</t>
  </si>
  <si>
    <t>Lubricants [Member]</t>
  </si>
  <si>
    <t>Spares and Consumable Stores [Member]</t>
  </si>
  <si>
    <t>Professional and Legal Fees [Member]</t>
  </si>
  <si>
    <t>Other Vessel Operating Expenses [Member]</t>
  </si>
  <si>
    <t>Note 15 - Derivative Financial Instruments (Details Textual)</t>
  </si>
  <si>
    <t>Aug. 08, 2022</t>
  </si>
  <si>
    <t>Aug. 08, 2020</t>
  </si>
  <si>
    <t>Aug. 08, 2019</t>
  </si>
  <si>
    <t>Aug. 08, 2018</t>
  </si>
  <si>
    <t>Nov. 28, 2017</t>
  </si>
  <si>
    <t>Aug. 08, 2017USD ($)</t>
  </si>
  <si>
    <t>Nov. 28, 2016</t>
  </si>
  <si>
    <t>Oct. 17, 2014USD ($)</t>
  </si>
  <si>
    <t>Interest Rate Swap [Member]</t>
  </si>
  <si>
    <t>Derivative, Number of Instruments Held, Total</t>
  </si>
  <si>
    <t>Derivative, Notional Amount</t>
  </si>
  <si>
    <t>Interest Rate Swap [Member] | Eurobank and HSBC [Member]</t>
  </si>
  <si>
    <t>Interest Rate Swap [Member] | Eurobank [Member]</t>
  </si>
  <si>
    <t>Derivative, Average Fixed Interest Rate</t>
  </si>
  <si>
    <t>1.97%</t>
  </si>
  <si>
    <t>Derivative, Fixed Interest Rate</t>
  </si>
  <si>
    <t>3.55%</t>
  </si>
  <si>
    <t>0.95%</t>
  </si>
  <si>
    <t>0.50%</t>
  </si>
  <si>
    <t>Interest Rate Swap [Member] | HSBC Bank PLC [Member]</t>
  </si>
  <si>
    <t>1.93%</t>
  </si>
  <si>
    <t>1.40%</t>
  </si>
  <si>
    <t>Interest Rate Swap [Member] | HSBC Bank PLC [Member] | Scenario, Forecast [Member]</t>
  </si>
  <si>
    <t>2.32%</t>
  </si>
  <si>
    <t>1.85%</t>
  </si>
  <si>
    <t>1.75%</t>
  </si>
  <si>
    <t>Freight Forward Agreements [Member]</t>
  </si>
  <si>
    <t>Charter Equivalent Rate Per Day</t>
  </si>
  <si>
    <t>Note 15 - Derivative Financial Instruments - Derivatives Not Designated as Hedging Instruments by Account Type (Details) - USD ($)</t>
  </si>
  <si>
    <t>Interest rate swap contracts</t>
  </si>
  <si>
    <t>Total derivative liabilities</t>
  </si>
  <si>
    <t>Note 15 - Derivative Financial Instruments - Gain or Loss on Derivatives Not Designated as Hedging Instruments (Details) - USD ($)</t>
  </si>
  <si>
    <t>Gain (loss) on derivatives</t>
  </si>
  <si>
    <t>Not Designated as Hedging Instrument [Member] | Interest Rate Swap Contracts, Fair Value [Member]</t>
  </si>
  <si>
    <t>Not Designated as Hedging Instrument [Member] | Freight Forward Agreements, Fair Value [Member]</t>
  </si>
  <si>
    <t>Not Designated as Hedging Instrument [Member] | Interest Rate Contracts, Realized (Loss) / Gain [Member]</t>
  </si>
  <si>
    <t>Not Designated as Hedging Instrument [Member] | Freight Forward Agreements, Realized Gain (Loss) [Member]</t>
  </si>
  <si>
    <t>Not Designated as Hedging Instrument [Member] | Interest Rate Contract [Member]</t>
  </si>
  <si>
    <t>Note 16 - Investment in Joint Venture and Other Investment (Details Textual) - USD ($)</t>
  </si>
  <si>
    <t>Oct. 15, 2013</t>
  </si>
  <si>
    <t>Mar. 31, 2014</t>
  </si>
  <si>
    <t>Jun. 30, 2016</t>
  </si>
  <si>
    <t>Mar. 25, 2010</t>
  </si>
  <si>
    <t>Revenue from Related Parties</t>
  </si>
  <si>
    <t>Income (Loss) from Equity Method Investments, Total</t>
  </si>
  <si>
    <t>Equity Method Investment, Other than Temporary Impairment</t>
  </si>
  <si>
    <t>Investment Income, Dividend</t>
  </si>
  <si>
    <t>Other Investment, Other than Temporary Impairment</t>
  </si>
  <si>
    <t>Euromar LLC [Member]</t>
  </si>
  <si>
    <t>Business Acquisition, Percentage of Voting Interests Acquired</t>
  </si>
  <si>
    <t>85.714%</t>
  </si>
  <si>
    <t>Eton Park and Rhone [Member]</t>
  </si>
  <si>
    <t>Investment in Joint Venture Total Maximum Investment by Members</t>
  </si>
  <si>
    <t>Euromar LLC, The Joint Venture [Member]</t>
  </si>
  <si>
    <t>Equity Method Investment, Aggregate Cost</t>
  </si>
  <si>
    <t>Equity Method Investment, Ownership Percentage</t>
  </si>
  <si>
    <t>14.286%</t>
  </si>
  <si>
    <t>Equity Method Investments</t>
  </si>
  <si>
    <t>Escrow Deposit</t>
  </si>
  <si>
    <t>Limited Liability Company, LLC, Amount of Escrowed Cash Exchanged for Each Preferred Unit</t>
  </si>
  <si>
    <t>Limited Liability Company (LLC) Preferred Unit, Issued</t>
  </si>
  <si>
    <t>Vessel Acquisition, Escrow Deposit Contributed to Joint Venture</t>
  </si>
  <si>
    <t>Preferred Stock, Dividend Rate, Percentage</t>
  </si>
  <si>
    <t>Euromar LLC, The Joint Venture [Member] | Eton Park and Rhone [Member]</t>
  </si>
  <si>
    <t>Investments in and Advance to Affiliates, Subsidiaries, Associates, and Joint Ventures, Investment Per Counterparty</t>
  </si>
  <si>
    <t>Equity Method Investment, Ownership Percentage Per Counterparty, Percentage</t>
  </si>
  <si>
    <t>42.857%</t>
  </si>
  <si>
    <t>Note 16 - Investment in Joint Venture and Other Investment - Investment in Joint Venture (Details) - USD ($)</t>
  </si>
  <si>
    <t>Total gain for period included in Investment income</t>
  </si>
  <si>
    <t>Return of funds, September 22, 2017</t>
  </si>
  <si>
    <t>Note 17 - Preferred Shares (Details Textual) - USD ($)</t>
  </si>
  <si>
    <t>Jan. 27, 2014</t>
  </si>
  <si>
    <t>Dec. 31, 2019</t>
  </si>
  <si>
    <t>Dec. 31, 2018</t>
  </si>
  <si>
    <t>Jan. 31, 2019</t>
  </si>
  <si>
    <t>Dividends, Paid-in-kind, Total</t>
  </si>
  <si>
    <t>Series B Preferred Stock [Member]</t>
  </si>
  <si>
    <t>Proceeds from Issuance of Convertible Preferred Stock</t>
  </si>
  <si>
    <t>Preferred Stock, Redemption Price Per Share</t>
  </si>
  <si>
    <t>Preferred Stock Convertible Initial Conversion Price</t>
  </si>
  <si>
    <t>Preferred Stock, Redemption Amount</t>
  </si>
  <si>
    <t>Series B Preferred Stock [Member] | First Five Years [Member]</t>
  </si>
  <si>
    <t>Preferred Stock Additional Cash Dividend Under Specified Conditions Percentage</t>
  </si>
  <si>
    <t>40.00%</t>
  </si>
  <si>
    <t>Preferred Stock Additional Cash Dividend Under Other Specified Conditions Percentage</t>
  </si>
  <si>
    <t>100.00%</t>
  </si>
  <si>
    <t>Preferred Stock Dividend Rate Under Other Specified Conditions Percentage</t>
  </si>
  <si>
    <t>Series B Preferred Stock [Member] | After First Five Years [Member]</t>
  </si>
  <si>
    <t>Series B Preferred Stock [Member] | Years Six and Seven [Member]</t>
  </si>
  <si>
    <t>12.00%</t>
  </si>
  <si>
    <t>Series B Preferred Stock [Member] | After Year Seven [Member]</t>
  </si>
  <si>
    <t>Series B Preferred Stock [Member] | Scenario, Forecast [Member]</t>
  </si>
  <si>
    <t>Increase in Carrying Amount of Redeemable Preferred Stock</t>
  </si>
  <si>
    <t>Series B Preferred Stock [Member] | Minimum [Member] | First Five Years [Member]</t>
  </si>
  <si>
    <t>0.00%</t>
  </si>
  <si>
    <t>Series B Preferred Stock [Member] | Maximum [Member] | First Five Years [Member]</t>
  </si>
  <si>
    <t>TCP [Member] | Series B Preferred Stock [Member]</t>
  </si>
  <si>
    <t>Stock Issued During Period, Shares, New Issues</t>
  </si>
  <si>
    <t>Friends Investment Company Inc. [Member] | Series B Preferred Stock [Member]</t>
  </si>
  <si>
    <t>Note 17 - Preferred Shares - Dividends Series B Preferred Shares (Details) - USD ($)</t>
  </si>
  <si>
    <t>Balance (in shares)</t>
  </si>
  <si>
    <t>Dividends declared (in shares)</t>
  </si>
  <si>
    <t>Dividends declared</t>
  </si>
  <si>
    <t>Ordinary Preferred Stock [Member]</t>
  </si>
  <si>
    <t>Preferred Stock Issued as Dividends [Member]</t>
  </si>
  <si>
    <t>Note 18 - Financial Instruments (Details Textual)</t>
  </si>
  <si>
    <t>Sep. 30, 2017USD ($)</t>
  </si>
  <si>
    <t>Dec. 20, 2016USD ($)</t>
  </si>
  <si>
    <t>Jun. 15, 2017USD ($)</t>
  </si>
  <si>
    <t>Dec. 31, 2014USD ($)</t>
  </si>
  <si>
    <t>Vessel Profit Participation Liability, Noncurrent</t>
  </si>
  <si>
    <t>Long-term Debt, Fair Value</t>
  </si>
  <si>
    <t>Difference Between Fair Value and Carrying Value</t>
  </si>
  <si>
    <t>Investments and Other Noncurrent Assets</t>
  </si>
  <si>
    <t>Escrow Deposit Disbursements Related to Property Acquisition</t>
  </si>
  <si>
    <t>Measurement Input, Expected Dividend Rate [Member]</t>
  </si>
  <si>
    <t>Equity Securities, FV-NI, Measurement Input</t>
  </si>
  <si>
    <t>Fair Value Inputs, Cost of Capital</t>
  </si>
  <si>
    <t>9.50%</t>
  </si>
  <si>
    <t>Equity Method Investments [Member] | Minimum [Member]</t>
  </si>
  <si>
    <t>9.00%</t>
  </si>
  <si>
    <t>Equity Method Investments [Member] | Maximum [Member]</t>
  </si>
  <si>
    <t>Assets Held-for-sale, Long Lived, Fair Value Disclosure</t>
  </si>
  <si>
    <t>Estimated cost to sell, property</t>
  </si>
  <si>
    <t>Profit Sharing Agreement, Percentage</t>
  </si>
  <si>
    <t>Assets Held-for-sale, Not Part of Disposal Group, Total</t>
  </si>
  <si>
    <t>M/V Aggeliki P. [Member]</t>
  </si>
  <si>
    <t>Note 18 - Financial Instruments - Fair Value of Company's Liabilities (Details) - USD ($)</t>
  </si>
  <si>
    <t>Current Interest Rate Swap [Member]</t>
  </si>
  <si>
    <t>Noncurrent Interest Rate Swap [Member]</t>
  </si>
  <si>
    <t>Fair Value, Inputs, Level 1 [Member] | Current Interest Rate Swap [Member]</t>
  </si>
  <si>
    <t>Fair Value, Inputs, Level 1 [Member] | Noncurrent Interest Rate Swap [Member]</t>
  </si>
  <si>
    <t>Fair Value, Inputs, Level 2 [Member] | Current Interest Rate Swap [Member]</t>
  </si>
  <si>
    <t>Fair Value, Inputs, Level 2 [Member] | Noncurrent Interest Rate Swap [Member]</t>
  </si>
  <si>
    <t>Fair Value, Inputs, Level 3 [Member] | Current Interest Rate Swap [Member]</t>
  </si>
  <si>
    <t>Fair Value, Inputs, Level 3 [Member] | Noncurrent Interest Rate Swap [Member]</t>
  </si>
  <si>
    <t>Note 18 - Financial Instruments - Fair Value of Company's Investments (Details) - USD ($)</t>
  </si>
  <si>
    <t>Other investment, impairment loss</t>
  </si>
  <si>
    <t>Investment in joint venture, impairment loss</t>
  </si>
  <si>
    <t>Vessel profit participating liability</t>
  </si>
  <si>
    <t>Fair Value, Measurements, Nonrecurring [Member]</t>
  </si>
  <si>
    <t>Vessels held for sale, fair value</t>
  </si>
  <si>
    <t>Other investment, fair value</t>
  </si>
  <si>
    <t>Investment in joint venture, fair value</t>
  </si>
  <si>
    <t>Fair Value, Measurements, Nonrecurring [Member] | Fair Value, Inputs, Level 1 [Member]</t>
  </si>
  <si>
    <t>Fair Value, Measurements, Nonrecurring [Member] | Fair Value, Inputs, Level 2 [Member]</t>
  </si>
  <si>
    <t>Fair Value, Measurements, Nonrecurring [Member] | Fair Value, Inputs, Level 3 [Member]</t>
  </si>
  <si>
    <t>Vessels [Member] | Fair Value, Measurements, Nonrecurring [Member]</t>
  </si>
  <si>
    <t>Vessels [Member] | Fair Value, Measurements, Nonrecurring [Member] | Fair Value, Inputs, Level 1 [Member]</t>
  </si>
  <si>
    <t>Vessels [Member] | Fair Value, Measurements, Nonrecurring [Member] | Fair Value, Inputs, Level 2 [Member]</t>
  </si>
  <si>
    <t>Vessels [Member] | Fair Value, Measurements, Nonrecurring [Member] | Fair Value, Inputs, Level 3 [Member]</t>
  </si>
  <si>
    <t>Note 19 - Common Stock (Details Textual) - USD ($)</t>
  </si>
  <si>
    <t>Dec. 14, 2016</t>
  </si>
  <si>
    <t>Proceeds from Issuance of Common Stock</t>
  </si>
  <si>
    <t>Shares Issued, Price Per Share</t>
  </si>
  <si>
    <t>ATM Common Stock Offering [Member]</t>
  </si>
  <si>
    <t>Agreement with Friends Investment Co. [Member]</t>
  </si>
  <si>
    <t>Note 20 - Subsequent Events (Details Textual)</t>
  </si>
  <si>
    <t>Mar. 31, 2018USD ($)</t>
  </si>
  <si>
    <t>Mar. 19, 2018USD ($)</t>
  </si>
  <si>
    <t>Feb. 27, 2018USD ($)</t>
  </si>
  <si>
    <t>Subsequent Event [Member] | M/V Monika P. [Member]</t>
  </si>
  <si>
    <t>Loan Agreement to Finance Acquisition of M/V EM Ekaterini [Member] | Subsequent Event [Member]</t>
  </si>
  <si>
    <t>65.00%</t>
  </si>
  <si>
    <t>Loan Agreement to Finance Acquisition of M/V EM Ekaterini [Member] | Subsequent Event [Member] | First Set of Quarterly Payments [member]</t>
  </si>
  <si>
    <t>Loan Agreement to Finance Acquisition of M/V EM Ekaterini [Member] | Subsequent Event [Member] | Second Set of Quarterly Payments [Member]</t>
  </si>
  <si>
    <t>London Interbank Offered Rate (LIBOR) [Member] | Loan Agreement to Refinance of M/V EM Ervridiki [Member] | Subsequent Event [Member]</t>
  </si>
  <si>
    <t>London Interbank Offered Rate (LIBOR) [Member] | Loan Agreement to Finance Acquisition of M/V EM Ekaterini [Member] | Subsequent Event [Member]</t>
  </si>
  <si>
    <t>2.8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411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876112</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9</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9</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9</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9</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9</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9</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9</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9</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9</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4115985</v>
      </c>
      <c r="C3" s="6" t="n">
        <v>3208092</v>
      </c>
    </row>
    <row r="4" spans="1:3">
      <c r="A4" s="4" t="s">
        <v>33</v>
      </c>
      <c r="B4" s="5" t="n">
        <v>1998452</v>
      </c>
      <c r="C4" s="5" t="n">
        <v>655739</v>
      </c>
    </row>
    <row r="5" spans="1:3">
      <c r="A5" s="4" t="s">
        <v>34</v>
      </c>
      <c r="B5" s="5" t="n">
        <v>1479282</v>
      </c>
      <c r="C5" s="5" t="n">
        <v>1432114</v>
      </c>
    </row>
    <row r="6" spans="1:3">
      <c r="A6" s="4" t="s">
        <v>35</v>
      </c>
      <c r="B6" s="5" t="n">
        <v>1609099</v>
      </c>
      <c r="C6" s="5" t="n">
        <v>870415</v>
      </c>
    </row>
    <row r="7" spans="1:3">
      <c r="A7" s="4" t="s">
        <v>36</v>
      </c>
      <c r="B7" s="5" t="n">
        <v>1645209</v>
      </c>
      <c r="C7" s="5" t="n">
        <v>1291279</v>
      </c>
    </row>
    <row r="8" spans="1:3">
      <c r="A8" s="4" t="s">
        <v>37</v>
      </c>
      <c r="B8" s="5" t="n">
        <v>319559</v>
      </c>
      <c r="C8" s="5" t="n">
        <v>172398</v>
      </c>
    </row>
    <row r="9" spans="1:3">
      <c r="A9" s="4" t="s">
        <v>38</v>
      </c>
      <c r="B9" s="5" t="n">
        <v>4914782</v>
      </c>
      <c r="C9" s="5" t="n">
        <v>2814046</v>
      </c>
    </row>
    <row r="10" spans="1:3">
      <c r="A10" s="4" t="s">
        <v>39</v>
      </c>
      <c r="B10" s="5" t="n">
        <v>16082368</v>
      </c>
      <c r="C10" s="5" t="n">
        <v>10444083</v>
      </c>
    </row>
    <row r="11" spans="1:3">
      <c r="A11" s="3" t="s">
        <v>40</v>
      </c>
    </row>
    <row r="12" spans="1:3">
      <c r="A12" s="4" t="s">
        <v>41</v>
      </c>
      <c r="B12" s="5" t="n">
        <v>134111715</v>
      </c>
      <c r="C12" s="5" t="n">
        <v>105584633</v>
      </c>
    </row>
    <row r="13" spans="1:3">
      <c r="A13" s="4" t="s">
        <v>42</v>
      </c>
      <c r="B13" s="5" t="n">
        <v>5051211</v>
      </c>
      <c r="C13" s="5" t="n">
        <v>17753737</v>
      </c>
    </row>
    <row r="14" spans="1:3">
      <c r="A14" s="3" t="s">
        <v>43</v>
      </c>
    </row>
    <row r="15" spans="1:3">
      <c r="A15" s="4" t="s">
        <v>44</v>
      </c>
      <c r="B15" s="5" t="n">
        <v>7084267</v>
      </c>
      <c r="C15" s="5" t="n">
        <v>5484268</v>
      </c>
    </row>
    <row r="16" spans="1:3">
      <c r="A16" s="4" t="s">
        <v>45</v>
      </c>
      <c r="B16" s="4" t="s">
        <v>46</v>
      </c>
      <c r="C16" s="5" t="n">
        <v>426783</v>
      </c>
    </row>
    <row r="17" spans="1:3">
      <c r="A17" s="4" t="s">
        <v>47</v>
      </c>
      <c r="B17" s="4" t="s">
        <v>46</v>
      </c>
      <c r="C17" s="5" t="n">
        <v>4000000</v>
      </c>
    </row>
    <row r="18" spans="1:3">
      <c r="A18" s="4" t="s">
        <v>48</v>
      </c>
      <c r="B18" s="5" t="n">
        <v>162329561</v>
      </c>
      <c r="C18" s="5" t="n">
        <v>143693504</v>
      </c>
    </row>
    <row r="19" spans="1:3">
      <c r="A19" s="3" t="s">
        <v>49</v>
      </c>
    </row>
    <row r="20" spans="1:3">
      <c r="A20" s="4" t="s">
        <v>50</v>
      </c>
      <c r="B20" s="5" t="n">
        <v>12170528</v>
      </c>
      <c r="C20" s="5" t="n">
        <v>5549218</v>
      </c>
    </row>
    <row r="21" spans="1:3">
      <c r="A21" s="4" t="s">
        <v>51</v>
      </c>
      <c r="B21" s="4" t="s">
        <v>46</v>
      </c>
      <c r="C21" s="5" t="n">
        <v>2000000</v>
      </c>
    </row>
    <row r="22" spans="1:3">
      <c r="A22" s="4" t="s">
        <v>52</v>
      </c>
      <c r="B22" s="5" t="n">
        <v>1869441</v>
      </c>
      <c r="C22" s="5" t="n">
        <v>1864263</v>
      </c>
    </row>
    <row r="23" spans="1:3">
      <c r="A23" s="4" t="s">
        <v>53</v>
      </c>
      <c r="B23" s="5" t="n">
        <v>2154137</v>
      </c>
      <c r="C23" s="5" t="n">
        <v>1312293</v>
      </c>
    </row>
    <row r="24" spans="1:3">
      <c r="A24" s="4" t="s">
        <v>54</v>
      </c>
      <c r="B24" s="5" t="n">
        <v>879916</v>
      </c>
      <c r="C24" s="5" t="n">
        <v>437322</v>
      </c>
    </row>
    <row r="25" spans="1:3">
      <c r="A25" s="4" t="s">
        <v>55</v>
      </c>
      <c r="B25" s="5" t="n">
        <v>1280577</v>
      </c>
      <c r="C25" s="5" t="n">
        <v>11539</v>
      </c>
    </row>
    <row r="26" spans="1:3">
      <c r="A26" s="4" t="s">
        <v>56</v>
      </c>
      <c r="B26" s="5" t="n">
        <v>177998</v>
      </c>
      <c r="C26" s="4" t="s">
        <v>46</v>
      </c>
    </row>
    <row r="27" spans="1:3">
      <c r="A27" s="4" t="s">
        <v>57</v>
      </c>
      <c r="B27" s="5" t="n">
        <v>18532597</v>
      </c>
      <c r="C27" s="5" t="n">
        <v>11174635</v>
      </c>
    </row>
    <row r="28" spans="1:3">
      <c r="A28" s="3" t="s">
        <v>58</v>
      </c>
    </row>
    <row r="29" spans="1:3">
      <c r="A29" s="4" t="s">
        <v>59</v>
      </c>
      <c r="B29" s="5" t="n">
        <v>60175276</v>
      </c>
      <c r="C29" s="5" t="n">
        <v>44366976</v>
      </c>
    </row>
    <row r="30" spans="1:3">
      <c r="A30" s="4" t="s">
        <v>56</v>
      </c>
      <c r="B30" s="5" t="n">
        <v>16631</v>
      </c>
      <c r="C30" s="5" t="n">
        <v>240181</v>
      </c>
    </row>
    <row r="31" spans="1:3">
      <c r="A31" s="4" t="s">
        <v>60</v>
      </c>
      <c r="B31" s="5" t="n">
        <v>1297100</v>
      </c>
      <c r="C31" s="4" t="s">
        <v>46</v>
      </c>
    </row>
    <row r="32" spans="1:3">
      <c r="A32" s="4" t="s">
        <v>61</v>
      </c>
      <c r="B32" s="5" t="n">
        <v>61489007</v>
      </c>
      <c r="C32" s="5" t="n">
        <v>44607157</v>
      </c>
    </row>
    <row r="33" spans="1:3">
      <c r="A33" s="4" t="s">
        <v>62</v>
      </c>
      <c r="B33" s="5" t="n">
        <v>80021604</v>
      </c>
      <c r="C33" s="5" t="n">
        <v>55781792</v>
      </c>
    </row>
    <row r="34" spans="1:3">
      <c r="A34" s="4" t="s">
        <v>63</v>
      </c>
      <c r="B34" s="4" t="s">
        <v>46</v>
      </c>
      <c r="C34" s="4" t="s">
        <v>46</v>
      </c>
    </row>
    <row r="35" spans="1:3">
      <c r="A35" s="3" t="s">
        <v>64</v>
      </c>
    </row>
    <row r="36" spans="1:3">
      <c r="A36" s="4" t="s">
        <v>65</v>
      </c>
      <c r="B36" s="5" t="n">
        <v>35613759</v>
      </c>
      <c r="C36" s="5" t="n">
        <v>33804948</v>
      </c>
    </row>
    <row r="37" spans="1:3">
      <c r="A37" s="3" t="s">
        <v>66</v>
      </c>
    </row>
    <row r="38" spans="1:3">
      <c r="A38" s="4" t="s">
        <v>67</v>
      </c>
      <c r="B38" s="5" t="n">
        <v>338230</v>
      </c>
      <c r="C38" s="5" t="n">
        <v>326283</v>
      </c>
    </row>
    <row r="39" spans="1:3">
      <c r="A39" s="4" t="s">
        <v>68</v>
      </c>
      <c r="B39" s="5" t="n">
        <v>284236597</v>
      </c>
      <c r="C39" s="5" t="n">
        <v>283757739</v>
      </c>
    </row>
    <row r="40" spans="1:3">
      <c r="A40" s="4" t="s">
        <v>69</v>
      </c>
      <c r="B40" s="5" t="n">
        <v>-237880629</v>
      </c>
      <c r="C40" s="5" t="n">
        <v>-229977258</v>
      </c>
    </row>
    <row r="41" spans="1:3">
      <c r="A41" s="4" t="s">
        <v>70</v>
      </c>
      <c r="B41" s="5" t="n">
        <v>46694198</v>
      </c>
      <c r="C41" s="5" t="n">
        <v>54106764</v>
      </c>
    </row>
    <row r="42" spans="1:3">
      <c r="A42" s="4" t="s">
        <v>71</v>
      </c>
      <c r="B42" s="6" t="n">
        <v>162329561</v>
      </c>
      <c r="C42" s="6" t="n">
        <v>143693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9</v>
      </c>
    </row>
    <row r="3" spans="1:2">
      <c r="A3" s="3" t="s">
        <v>19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9</v>
      </c>
    </row>
    <row r="3" spans="1:2">
      <c r="A3" s="3" t="s">
        <v>19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9</v>
      </c>
    </row>
    <row r="3" spans="1:2">
      <c r="A3" s="3" t="s">
        <v>19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9</v>
      </c>
    </row>
    <row r="3" spans="1:2">
      <c r="A3" s="3" t="s">
        <v>19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9</v>
      </c>
    </row>
    <row r="3" spans="1:2">
      <c r="A3" s="3" t="s">
        <v>19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9</v>
      </c>
    </row>
    <row r="3" spans="1:2">
      <c r="A3" s="3" t="s">
        <v>19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9</v>
      </c>
    </row>
    <row r="3" spans="1:2">
      <c r="A3" s="3" t="s">
        <v>19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9</v>
      </c>
    </row>
    <row r="3" spans="1:2">
      <c r="A3" s="3" t="s">
        <v>19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9</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9</v>
      </c>
      <c r="C1" s="2" t="s">
        <v>30</v>
      </c>
    </row>
    <row r="2" spans="1:3">
      <c r="A2" s="4" t="s">
        <v>73</v>
      </c>
      <c r="B2" s="7" t="n">
        <v>0.03</v>
      </c>
      <c r="C2" s="7" t="n">
        <v>0.03</v>
      </c>
    </row>
    <row r="3" spans="1:3">
      <c r="A3" s="4" t="s">
        <v>74</v>
      </c>
      <c r="B3" s="5" t="n">
        <v>200000000</v>
      </c>
      <c r="C3" s="5" t="n">
        <v>200000000</v>
      </c>
    </row>
    <row r="4" spans="1:3">
      <c r="A4" s="4" t="s">
        <v>75</v>
      </c>
      <c r="B4" s="5" t="n">
        <v>11274126</v>
      </c>
      <c r="C4" s="5" t="n">
        <v>10876112</v>
      </c>
    </row>
    <row r="5" spans="1:3">
      <c r="A5" s="4" t="s">
        <v>76</v>
      </c>
      <c r="B5" s="7" t="n">
        <v>0.01</v>
      </c>
      <c r="C5" s="7" t="n">
        <v>0.01</v>
      </c>
    </row>
    <row r="6" spans="1:3">
      <c r="A6" s="4" t="s">
        <v>77</v>
      </c>
      <c r="B6" s="5" t="n">
        <v>20000000</v>
      </c>
      <c r="C6" s="5" t="n">
        <v>20000000</v>
      </c>
    </row>
    <row r="7" spans="1:3">
      <c r="A7" s="4" t="s">
        <v>78</v>
      </c>
      <c r="B7" s="5" t="n">
        <v>37314</v>
      </c>
      <c r="C7" s="5" t="n">
        <v>35505</v>
      </c>
    </row>
    <row r="8" spans="1:3">
      <c r="A8" s="4" t="s">
        <v>79</v>
      </c>
      <c r="B8" s="5" t="n">
        <v>37314</v>
      </c>
      <c r="C8" s="5" t="n">
        <v>35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9</v>
      </c>
    </row>
    <row r="3" spans="1:2">
      <c r="A3" s="3" t="s">
        <v>31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3" t="s">
        <v>311</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9</v>
      </c>
    </row>
    <row r="3" spans="1:2">
      <c r="A3" s="3" t="s">
        <v>31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9</v>
      </c>
    </row>
    <row r="3" spans="1:2">
      <c r="A3" s="3" t="s">
        <v>311</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9</v>
      </c>
    </row>
    <row r="3" spans="1:2">
      <c r="A3" s="3" t="s">
        <v>311</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9</v>
      </c>
    </row>
    <row r="3" spans="1:2">
      <c r="A3" s="3" t="s">
        <v>31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9</v>
      </c>
    </row>
    <row r="3" spans="1:2">
      <c r="A3" s="3" t="s">
        <v>31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9</v>
      </c>
    </row>
    <row r="3" spans="1:2">
      <c r="A3" s="3" t="s">
        <v>311</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9</v>
      </c>
    </row>
    <row r="3" spans="1:2">
      <c r="A3" s="3" t="s">
        <v>311</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31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9</v>
      </c>
      <c r="C2" s="2" t="s">
        <v>30</v>
      </c>
      <c r="D2" s="2" t="s">
        <v>81</v>
      </c>
    </row>
    <row r="3" spans="1:4">
      <c r="A3" s="3" t="s">
        <v>82</v>
      </c>
    </row>
    <row r="4" spans="1:4">
      <c r="A4" s="4" t="s">
        <v>83</v>
      </c>
      <c r="B4" s="6" t="n">
        <v>45117582</v>
      </c>
      <c r="C4" s="6" t="n">
        <v>29789036</v>
      </c>
      <c r="D4" s="6" t="n">
        <v>39656670</v>
      </c>
    </row>
    <row r="5" spans="1:4">
      <c r="A5" s="4" t="s">
        <v>84</v>
      </c>
      <c r="B5" s="5" t="n">
        <v>240000</v>
      </c>
      <c r="C5" s="5" t="n">
        <v>240000</v>
      </c>
      <c r="D5" s="5" t="n">
        <v>240000</v>
      </c>
    </row>
    <row r="6" spans="1:4">
      <c r="A6" s="4" t="s">
        <v>85</v>
      </c>
      <c r="B6" s="5" t="n">
        <v>-2440444</v>
      </c>
      <c r="C6" s="5" t="n">
        <v>-1604747</v>
      </c>
      <c r="D6" s="5" t="n">
        <v>-2216836</v>
      </c>
    </row>
    <row r="7" spans="1:4">
      <c r="A7" s="4" t="s">
        <v>86</v>
      </c>
      <c r="B7" s="5" t="n">
        <v>42917138</v>
      </c>
      <c r="C7" s="5" t="n">
        <v>28424289</v>
      </c>
      <c r="D7" s="5" t="n">
        <v>37679834</v>
      </c>
    </row>
    <row r="8" spans="1:4">
      <c r="A8" s="3" t="s">
        <v>87</v>
      </c>
    </row>
    <row r="9" spans="1:4">
      <c r="A9" s="4" t="s">
        <v>88</v>
      </c>
      <c r="B9" s="5" t="n">
        <v>3960807</v>
      </c>
      <c r="C9" s="5" t="n">
        <v>1291712</v>
      </c>
      <c r="D9" s="5" t="n">
        <v>2312513</v>
      </c>
    </row>
    <row r="10" spans="1:4">
      <c r="A10" s="4" t="s">
        <v>89</v>
      </c>
      <c r="B10" s="5" t="n">
        <v>21911730</v>
      </c>
      <c r="C10" s="5" t="n">
        <v>18161862</v>
      </c>
      <c r="D10" s="5" t="n">
        <v>25204593</v>
      </c>
    </row>
    <row r="11" spans="1:4">
      <c r="A11" s="4" t="s">
        <v>90</v>
      </c>
      <c r="B11" s="5" t="n">
        <v>-499103</v>
      </c>
      <c r="C11" s="4" t="s">
        <v>46</v>
      </c>
      <c r="D11" s="4" t="s">
        <v>46</v>
      </c>
    </row>
    <row r="12" spans="1:4">
      <c r="A12" s="4" t="s">
        <v>91</v>
      </c>
      <c r="B12" s="5" t="n">
        <v>698800</v>
      </c>
      <c r="C12" s="5" t="n">
        <v>2204784</v>
      </c>
      <c r="D12" s="5" t="n">
        <v>1912407</v>
      </c>
    </row>
    <row r="13" spans="1:4">
      <c r="A13" s="4" t="s">
        <v>92</v>
      </c>
      <c r="B13" s="5" t="n">
        <v>8372237</v>
      </c>
      <c r="C13" s="5" t="n">
        <v>8788121</v>
      </c>
      <c r="D13" s="5" t="n">
        <v>10995023</v>
      </c>
    </row>
    <row r="14" spans="1:4">
      <c r="A14" s="4" t="s">
        <v>93</v>
      </c>
      <c r="B14" s="5" t="n">
        <v>4042353</v>
      </c>
      <c r="C14" s="5" t="n">
        <v>3179596</v>
      </c>
      <c r="D14" s="5" t="n">
        <v>4151335</v>
      </c>
    </row>
    <row r="15" spans="1:4">
      <c r="A15" s="4" t="s">
        <v>94</v>
      </c>
      <c r="B15" s="5" t="n">
        <v>3419363</v>
      </c>
      <c r="C15" s="5" t="n">
        <v>3472422</v>
      </c>
      <c r="D15" s="5" t="n">
        <v>3327061</v>
      </c>
    </row>
    <row r="16" spans="1:4">
      <c r="A16" s="4" t="s">
        <v>95</v>
      </c>
      <c r="B16" s="5" t="n">
        <v>-803811</v>
      </c>
      <c r="C16" s="5" t="n">
        <v>-10597</v>
      </c>
      <c r="D16" s="5" t="n">
        <v>-461586</v>
      </c>
    </row>
    <row r="17" spans="1:4">
      <c r="A17" s="4" t="s">
        <v>96</v>
      </c>
      <c r="B17" s="4" t="s">
        <v>46</v>
      </c>
      <c r="C17" s="5" t="n">
        <v>7050179</v>
      </c>
      <c r="D17" s="4" t="s">
        <v>46</v>
      </c>
    </row>
    <row r="18" spans="1:4">
      <c r="A18" s="4" t="s">
        <v>97</v>
      </c>
      <c r="B18" s="5" t="n">
        <v>4595819</v>
      </c>
      <c r="C18" s="5" t="n">
        <v>5924668</v>
      </c>
      <c r="D18" s="5" t="n">
        <v>1641885</v>
      </c>
    </row>
    <row r="19" spans="1:4">
      <c r="A19" s="4" t="s">
        <v>98</v>
      </c>
      <c r="B19" s="5" t="n">
        <v>45698195</v>
      </c>
      <c r="C19" s="5" t="n">
        <v>50062747</v>
      </c>
      <c r="D19" s="5" t="n">
        <v>49083231</v>
      </c>
    </row>
    <row r="20" spans="1:4">
      <c r="A20" s="4" t="s">
        <v>99</v>
      </c>
      <c r="B20" s="5" t="n">
        <v>-2781057</v>
      </c>
      <c r="C20" s="5" t="n">
        <v>-21638458</v>
      </c>
      <c r="D20" s="5" t="n">
        <v>-11403397</v>
      </c>
    </row>
    <row r="21" spans="1:4">
      <c r="A21" s="3" t="s">
        <v>100</v>
      </c>
    </row>
    <row r="22" spans="1:4">
      <c r="A22" s="4" t="s">
        <v>101</v>
      </c>
      <c r="B22" s="5" t="n">
        <v>-3372269</v>
      </c>
      <c r="C22" s="5" t="n">
        <v>-2531999</v>
      </c>
      <c r="D22" s="5" t="n">
        <v>-1486534</v>
      </c>
    </row>
    <row r="23" spans="1:4">
      <c r="A23" s="4" t="s">
        <v>102</v>
      </c>
      <c r="B23" s="5" t="n">
        <v>61556</v>
      </c>
      <c r="C23" s="5" t="n">
        <v>-119154</v>
      </c>
      <c r="D23" s="5" t="n">
        <v>-261674</v>
      </c>
    </row>
    <row r="24" spans="1:4">
      <c r="A24" s="4" t="s">
        <v>103</v>
      </c>
      <c r="B24" s="4" t="s">
        <v>46</v>
      </c>
      <c r="C24" s="5" t="n">
        <v>1024714</v>
      </c>
      <c r="D24" s="5" t="n">
        <v>1212938</v>
      </c>
    </row>
    <row r="25" spans="1:4">
      <c r="A25" s="4" t="s">
        <v>104</v>
      </c>
      <c r="B25" s="4" t="s">
        <v>46</v>
      </c>
      <c r="C25" s="5" t="n">
        <v>-4421452</v>
      </c>
      <c r="D25" s="4" t="s">
        <v>46</v>
      </c>
    </row>
    <row r="26" spans="1:4">
      <c r="A26" s="4" t="s">
        <v>105</v>
      </c>
      <c r="B26" s="5" t="n">
        <v>-40762</v>
      </c>
      <c r="C26" s="5" t="n">
        <v>-41402</v>
      </c>
      <c r="D26" s="5" t="n">
        <v>22421</v>
      </c>
    </row>
    <row r="27" spans="1:4">
      <c r="A27" s="4" t="s">
        <v>106</v>
      </c>
      <c r="B27" s="5" t="n">
        <v>37972</v>
      </c>
      <c r="C27" s="5" t="n">
        <v>22330</v>
      </c>
      <c r="D27" s="5" t="n">
        <v>26656</v>
      </c>
    </row>
    <row r="28" spans="1:4">
      <c r="A28" s="4" t="s">
        <v>107</v>
      </c>
      <c r="B28" s="5" t="n">
        <v>-3313503</v>
      </c>
      <c r="C28" s="5" t="n">
        <v>-6066963</v>
      </c>
      <c r="D28" s="5" t="n">
        <v>-486193</v>
      </c>
    </row>
    <row r="29" spans="1:4">
      <c r="A29" s="4" t="s">
        <v>108</v>
      </c>
      <c r="B29" s="4" t="s">
        <v>46</v>
      </c>
      <c r="C29" s="5" t="n">
        <v>-2444627</v>
      </c>
      <c r="D29" s="5" t="n">
        <v>-2158393</v>
      </c>
    </row>
    <row r="30" spans="1:4">
      <c r="A30" s="4" t="s">
        <v>109</v>
      </c>
      <c r="B30" s="4" t="s">
        <v>46</v>
      </c>
      <c r="C30" s="5" t="n">
        <v>-14071075</v>
      </c>
      <c r="D30" s="4" t="s">
        <v>46</v>
      </c>
    </row>
    <row r="31" spans="1:4">
      <c r="A31" s="4" t="s">
        <v>110</v>
      </c>
      <c r="B31" s="5" t="n">
        <v>-6094560</v>
      </c>
      <c r="C31" s="5" t="n">
        <v>-44221123</v>
      </c>
      <c r="D31" s="5" t="n">
        <v>-14047983</v>
      </c>
    </row>
    <row r="32" spans="1:4">
      <c r="A32" s="4" t="s">
        <v>111</v>
      </c>
      <c r="B32" s="5" t="n">
        <v>-1808811</v>
      </c>
      <c r="C32" s="5" t="n">
        <v>-1725699</v>
      </c>
      <c r="D32" s="5" t="n">
        <v>-1639149</v>
      </c>
    </row>
    <row r="33" spans="1:4">
      <c r="A33" s="4" t="s">
        <v>112</v>
      </c>
      <c r="B33" s="6" t="n">
        <v>-7903371</v>
      </c>
      <c r="C33" s="6" t="n">
        <v>-45946822</v>
      </c>
      <c r="D33" s="6" t="n">
        <v>-15687132</v>
      </c>
    </row>
    <row r="34" spans="1:4">
      <c r="A34" s="4" t="s">
        <v>113</v>
      </c>
      <c r="B34" s="7" t="n">
        <v>-0.71</v>
      </c>
      <c r="C34" s="7" t="n">
        <v>-5.63</v>
      </c>
      <c r="D34" s="7" t="n">
        <v>-2.45</v>
      </c>
    </row>
    <row r="35" spans="1:4">
      <c r="A35" s="4" t="s">
        <v>114</v>
      </c>
      <c r="B35" s="5" t="n">
        <v>11067524</v>
      </c>
      <c r="C35" s="5" t="n">
        <v>8165703</v>
      </c>
      <c r="D35" s="5" t="n">
        <v>64107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9</v>
      </c>
    </row>
    <row r="3" spans="1:2">
      <c r="A3" s="3" t="s">
        <v>311</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9</v>
      </c>
    </row>
    <row r="3" spans="1:2">
      <c r="A3" s="3" t="s">
        <v>311</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9</v>
      </c>
    </row>
    <row r="3" spans="1:2">
      <c r="A3" s="3" t="s">
        <v>31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360</v>
      </c>
    </row>
    <row r="2" spans="1:5">
      <c r="B2" s="2" t="s">
        <v>361</v>
      </c>
      <c r="C2" s="2" t="s">
        <v>362</v>
      </c>
      <c r="D2" s="2" t="s">
        <v>29</v>
      </c>
      <c r="E2" s="2" t="s">
        <v>30</v>
      </c>
    </row>
    <row r="3" spans="1:5">
      <c r="A3" s="4" t="s">
        <v>363</v>
      </c>
      <c r="D3" s="6" t="n">
        <v>2450000</v>
      </c>
    </row>
    <row r="4" spans="1:5">
      <c r="A4" s="4" t="s">
        <v>364</v>
      </c>
      <c r="D4" s="5" t="n">
        <v>4120000</v>
      </c>
    </row>
    <row r="5" spans="1:5">
      <c r="A5" s="4" t="s">
        <v>365</v>
      </c>
      <c r="D5" s="5" t="n">
        <v>8548452</v>
      </c>
      <c r="E5" s="6" t="n">
        <v>5605740</v>
      </c>
    </row>
    <row r="6" spans="1:5">
      <c r="A6" s="4" t="s">
        <v>366</v>
      </c>
      <c r="D6" s="5" t="n">
        <v>18000000</v>
      </c>
    </row>
    <row r="7" spans="1:5">
      <c r="A7" s="4" t="s">
        <v>367</v>
      </c>
      <c r="C7" s="6" t="n">
        <v>18400000</v>
      </c>
    </row>
    <row r="8" spans="1:5">
      <c r="A8" s="4" t="s">
        <v>368</v>
      </c>
      <c r="D8" s="6" t="n">
        <v>4000000</v>
      </c>
    </row>
    <row r="9" spans="1:5">
      <c r="A9" s="4" t="s">
        <v>369</v>
      </c>
    </row>
    <row r="10" spans="1:5">
      <c r="A10" s="4" t="s">
        <v>370</v>
      </c>
      <c r="B10" s="6" t="n">
        <v>2250000</v>
      </c>
    </row>
    <row r="11" spans="1:5">
      <c r="A11" s="4" t="s">
        <v>371</v>
      </c>
    </row>
    <row r="12" spans="1:5">
      <c r="A12" s="4" t="s">
        <v>372</v>
      </c>
      <c r="D12"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9</v>
      </c>
      <c r="C2" s="2" t="s">
        <v>30</v>
      </c>
      <c r="D2" s="2" t="s">
        <v>81</v>
      </c>
    </row>
    <row r="3" spans="1:4">
      <c r="A3" s="4" t="s">
        <v>375</v>
      </c>
    </row>
    <row r="4" spans="1:4">
      <c r="A4" s="4" t="s">
        <v>376</v>
      </c>
      <c r="B4" s="4" t="s">
        <v>377</v>
      </c>
      <c r="C4" s="4" t="s">
        <v>378</v>
      </c>
      <c r="D4" s="4" t="s">
        <v>379</v>
      </c>
    </row>
    <row r="5" spans="1:4">
      <c r="A5" s="4" t="s">
        <v>380</v>
      </c>
    </row>
    <row r="6" spans="1:4">
      <c r="A6" s="4" t="s">
        <v>376</v>
      </c>
      <c r="B6" s="4" t="s">
        <v>379</v>
      </c>
      <c r="C6" s="4" t="s">
        <v>381</v>
      </c>
      <c r="D6" s="4" t="s">
        <v>382</v>
      </c>
    </row>
    <row r="7" spans="1:4">
      <c r="A7" s="4" t="s">
        <v>383</v>
      </c>
    </row>
    <row r="8" spans="1:4">
      <c r="A8" s="4" t="s">
        <v>376</v>
      </c>
      <c r="B8" s="4" t="s">
        <v>384</v>
      </c>
      <c r="C8" s="4" t="s">
        <v>385</v>
      </c>
      <c r="D8" s="4" t="s">
        <v>46</v>
      </c>
    </row>
    <row r="9" spans="1:4">
      <c r="A9" s="4" t="s">
        <v>386</v>
      </c>
    </row>
    <row r="10" spans="1:4">
      <c r="A10" s="4" t="s">
        <v>376</v>
      </c>
      <c r="B10" s="4" t="s">
        <v>387</v>
      </c>
      <c r="C10" s="4" t="s">
        <v>382</v>
      </c>
      <c r="D10" s="4" t="s">
        <v>388</v>
      </c>
    </row>
    <row r="11" spans="1:4">
      <c r="A11" s="4" t="s">
        <v>389</v>
      </c>
    </row>
    <row r="12" spans="1:4">
      <c r="A12" s="4" t="s">
        <v>376</v>
      </c>
      <c r="B12" s="4" t="s">
        <v>387</v>
      </c>
      <c r="C12" s="4" t="s">
        <v>46</v>
      </c>
      <c r="D12" s="4" t="s">
        <v>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6"/>
  </cols>
  <sheetData>
    <row r="1" spans="1:2">
      <c r="A1" s="1" t="s">
        <v>390</v>
      </c>
      <c r="B1" s="2" t="s">
        <v>1</v>
      </c>
    </row>
    <row r="2" spans="1:2">
      <c r="B2" s="2" t="s">
        <v>29</v>
      </c>
    </row>
    <row r="3" spans="1:2">
      <c r="A3" s="4" t="s">
        <v>391</v>
      </c>
      <c r="B3" s="4" t="s">
        <v>392</v>
      </c>
    </row>
    <row r="4" spans="1:2">
      <c r="A4" s="4" t="s">
        <v>393</v>
      </c>
      <c r="B4" s="5" t="n">
        <v>1</v>
      </c>
    </row>
    <row r="5" spans="1:2">
      <c r="A5" s="4" t="s">
        <v>394</v>
      </c>
    </row>
    <row r="6" spans="1:2">
      <c r="A6" s="4" t="s">
        <v>395</v>
      </c>
      <c r="B6"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7</v>
      </c>
      <c r="B1" s="2" t="s">
        <v>29</v>
      </c>
      <c r="C1" s="2" t="s">
        <v>30</v>
      </c>
    </row>
    <row r="2" spans="1:3">
      <c r="A2" s="4" t="s">
        <v>398</v>
      </c>
      <c r="B2" s="6" t="n">
        <v>1645209</v>
      </c>
      <c r="C2" s="6" t="n">
        <v>1291279</v>
      </c>
    </row>
    <row r="3" spans="1:3">
      <c r="A3" s="4" t="s">
        <v>399</v>
      </c>
    </row>
    <row r="4" spans="1:3">
      <c r="A4" s="4" t="s">
        <v>398</v>
      </c>
      <c r="B4" s="5" t="n">
        <v>1526221</v>
      </c>
      <c r="C4" s="5" t="n">
        <v>788426</v>
      </c>
    </row>
    <row r="5" spans="1:3">
      <c r="A5" s="4" t="s">
        <v>400</v>
      </c>
    </row>
    <row r="6" spans="1:3">
      <c r="A6" s="4" t="s">
        <v>398</v>
      </c>
      <c r="B6" s="5" t="n">
        <v>118988</v>
      </c>
      <c r="C6" s="5" t="n">
        <v>140716</v>
      </c>
    </row>
    <row r="7" spans="1:3">
      <c r="A7" s="4" t="s">
        <v>401</v>
      </c>
    </row>
    <row r="8" spans="1:3">
      <c r="A8" s="4" t="s">
        <v>398</v>
      </c>
      <c r="B8" s="4" t="s">
        <v>46</v>
      </c>
      <c r="C8" s="6" t="n">
        <v>3621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2</v>
      </c>
      <c r="B1" s="2" t="s">
        <v>403</v>
      </c>
      <c r="C1" s="2" t="s">
        <v>404</v>
      </c>
      <c r="D1" s="2" t="s">
        <v>30</v>
      </c>
      <c r="E1" s="2" t="s">
        <v>405</v>
      </c>
      <c r="F1" s="2" t="s">
        <v>29</v>
      </c>
      <c r="G1" s="2" t="s">
        <v>30</v>
      </c>
      <c r="H1" s="2" t="s">
        <v>81</v>
      </c>
      <c r="I1" s="2" t="s">
        <v>406</v>
      </c>
    </row>
    <row r="2" spans="1:9">
      <c r="A2" s="4" t="s">
        <v>407</v>
      </c>
      <c r="D2" s="6" t="n">
        <v>17753737</v>
      </c>
      <c r="F2" s="6" t="n">
        <v>5051211</v>
      </c>
      <c r="G2" s="6" t="n">
        <v>17753737</v>
      </c>
    </row>
    <row r="3" spans="1:9">
      <c r="A3" s="4" t="s">
        <v>408</v>
      </c>
      <c r="D3" s="5" t="n">
        <v>17753737</v>
      </c>
      <c r="F3" s="5" t="n">
        <v>5051211</v>
      </c>
      <c r="G3" s="5" t="n">
        <v>17753737</v>
      </c>
      <c r="H3" s="6" t="n">
        <v>32701867</v>
      </c>
    </row>
    <row r="4" spans="1:9">
      <c r="A4" s="4" t="s">
        <v>409</v>
      </c>
      <c r="F4" s="5" t="n">
        <v>17807934</v>
      </c>
      <c r="G4" s="5" t="n">
        <v>31831439</v>
      </c>
    </row>
    <row r="5" spans="1:9">
      <c r="A5" s="4" t="s">
        <v>410</v>
      </c>
      <c r="F5" s="5" t="n">
        <v>5784204</v>
      </c>
      <c r="G5" s="5" t="n">
        <v>23254692</v>
      </c>
    </row>
    <row r="6" spans="1:9">
      <c r="A6" s="4" t="s">
        <v>411</v>
      </c>
      <c r="F6" s="5" t="n">
        <v>4595819</v>
      </c>
      <c r="G6" s="5" t="n">
        <v>5924668</v>
      </c>
      <c r="H6" s="5" t="n">
        <v>1641885</v>
      </c>
    </row>
    <row r="7" spans="1:9">
      <c r="A7" s="4" t="s">
        <v>412</v>
      </c>
      <c r="F7" s="5" t="n">
        <v>4503464</v>
      </c>
    </row>
    <row r="8" spans="1:9">
      <c r="A8" s="4" t="s">
        <v>413</v>
      </c>
    </row>
    <row r="9" spans="1:9">
      <c r="A9" s="4" t="s">
        <v>411</v>
      </c>
      <c r="D9" s="5" t="n">
        <v>3800000</v>
      </c>
    </row>
    <row r="10" spans="1:9">
      <c r="A10" s="4" t="s">
        <v>414</v>
      </c>
    </row>
    <row r="11" spans="1:9">
      <c r="A11" s="4" t="s">
        <v>407</v>
      </c>
      <c r="D11" s="5" t="n">
        <v>700000</v>
      </c>
      <c r="G11" s="5" t="n">
        <v>700000</v>
      </c>
    </row>
    <row r="12" spans="1:9">
      <c r="A12" s="4" t="s">
        <v>415</v>
      </c>
      <c r="C12" s="6" t="n">
        <v>4400000</v>
      </c>
    </row>
    <row r="13" spans="1:9">
      <c r="A13" s="4" t="s">
        <v>416</v>
      </c>
      <c r="F13" s="5" t="n">
        <v>3800000</v>
      </c>
      <c r="G13" s="5" t="n">
        <v>700000</v>
      </c>
    </row>
    <row r="14" spans="1:9">
      <c r="A14" s="4" t="s">
        <v>412</v>
      </c>
      <c r="F14" s="5" t="n">
        <v>4500000</v>
      </c>
    </row>
    <row r="15" spans="1:9">
      <c r="A15" s="4" t="s">
        <v>417</v>
      </c>
    </row>
    <row r="16" spans="1:9">
      <c r="A16" s="4" t="s">
        <v>408</v>
      </c>
      <c r="D16" s="5" t="n">
        <v>31800000</v>
      </c>
      <c r="G16" s="5" t="n">
        <v>31800000</v>
      </c>
      <c r="H16" s="6" t="n">
        <v>10000000</v>
      </c>
    </row>
    <row r="17" spans="1:9">
      <c r="A17" s="4" t="s">
        <v>409</v>
      </c>
      <c r="G17" s="5" t="n">
        <v>21800000</v>
      </c>
    </row>
    <row r="18" spans="1:9">
      <c r="A18" s="4" t="s">
        <v>410</v>
      </c>
      <c r="G18" s="6" t="n">
        <v>1400000</v>
      </c>
    </row>
    <row r="19" spans="1:9">
      <c r="A19" s="4" t="s">
        <v>418</v>
      </c>
    </row>
    <row r="20" spans="1:9">
      <c r="A20" s="4" t="s">
        <v>408</v>
      </c>
      <c r="F20" s="5" t="n">
        <v>17800000</v>
      </c>
    </row>
    <row r="21" spans="1:9">
      <c r="A21" s="4" t="s">
        <v>419</v>
      </c>
      <c r="B21" s="6" t="n">
        <v>16700000</v>
      </c>
      <c r="I21" s="6" t="n">
        <v>17100000</v>
      </c>
    </row>
    <row r="22" spans="1:9">
      <c r="A22" s="4" t="s">
        <v>420</v>
      </c>
      <c r="E22" s="6" t="n">
        <v>-3200000</v>
      </c>
    </row>
    <row r="23" spans="1:9">
      <c r="A23" s="4" t="s">
        <v>415</v>
      </c>
      <c r="B23" s="5" t="n">
        <v>16900000</v>
      </c>
    </row>
    <row r="24" spans="1:9">
      <c r="A24" s="4" t="s">
        <v>421</v>
      </c>
      <c r="B24" s="6" t="n">
        <v>400000</v>
      </c>
    </row>
    <row r="25" spans="1:9">
      <c r="A25" s="4" t="s">
        <v>416</v>
      </c>
      <c r="F25" s="6" t="n">
        <v>500000</v>
      </c>
    </row>
    <row r="26" spans="1:9">
      <c r="A26" s="4" t="s">
        <v>422</v>
      </c>
    </row>
    <row r="27" spans="1:9">
      <c r="A27" s="4" t="s">
        <v>410</v>
      </c>
      <c r="D27" s="6" t="n">
        <v>5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9</v>
      </c>
      <c r="C2" s="2" t="s">
        <v>30</v>
      </c>
    </row>
    <row r="3" spans="1:3">
      <c r="A3" s="4" t="s">
        <v>424</v>
      </c>
      <c r="B3" s="6" t="n">
        <v>17753737</v>
      </c>
      <c r="C3" s="6" t="n">
        <v>32701867</v>
      </c>
    </row>
    <row r="4" spans="1:3">
      <c r="A4" s="4" t="s">
        <v>425</v>
      </c>
      <c r="B4" s="5" t="n">
        <v>5784204</v>
      </c>
      <c r="C4" s="5" t="n">
        <v>23254692</v>
      </c>
    </row>
    <row r="5" spans="1:3">
      <c r="A5" s="4" t="s">
        <v>426</v>
      </c>
      <c r="B5" s="5" t="n">
        <v>3824668</v>
      </c>
      <c r="C5" s="5" t="n">
        <v>678796</v>
      </c>
    </row>
    <row r="6" spans="1:3">
      <c r="A6" s="4" t="s">
        <v>427</v>
      </c>
      <c r="B6" s="5" t="n">
        <v>-17807934</v>
      </c>
      <c r="C6" s="5" t="n">
        <v>-31831439</v>
      </c>
    </row>
    <row r="7" spans="1:3">
      <c r="A7" s="4" t="s">
        <v>96</v>
      </c>
      <c r="C7" s="5" t="n">
        <v>-7050179</v>
      </c>
    </row>
    <row r="8" spans="1:3">
      <c r="A8" s="4" t="s">
        <v>428</v>
      </c>
      <c r="B8" s="5" t="n">
        <v>-4503464</v>
      </c>
    </row>
    <row r="9" spans="1:3">
      <c r="A9" s="4" t="s">
        <v>429</v>
      </c>
      <c r="B9" s="6" t="n">
        <v>5051211</v>
      </c>
      <c r="C9" s="6" t="n">
        <v>177537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430</v>
      </c>
      <c r="B1" s="2" t="s">
        <v>431</v>
      </c>
      <c r="C1" s="2" t="s">
        <v>432</v>
      </c>
      <c r="D1" s="2" t="s">
        <v>433</v>
      </c>
      <c r="E1" s="2" t="s">
        <v>434</v>
      </c>
      <c r="F1" s="2" t="s">
        <v>435</v>
      </c>
      <c r="G1" s="2" t="s">
        <v>436</v>
      </c>
      <c r="H1" s="2" t="s">
        <v>437</v>
      </c>
      <c r="I1" s="2" t="s">
        <v>438</v>
      </c>
      <c r="J1" s="2" t="s">
        <v>439</v>
      </c>
      <c r="K1" s="2" t="s">
        <v>440</v>
      </c>
      <c r="L1" s="2" t="s">
        <v>441</v>
      </c>
      <c r="M1" s="2" t="s">
        <v>442</v>
      </c>
      <c r="N1" s="2" t="s">
        <v>29</v>
      </c>
      <c r="O1" s="2" t="s">
        <v>30</v>
      </c>
      <c r="P1" s="2" t="s">
        <v>81</v>
      </c>
    </row>
    <row r="2" spans="1:16">
      <c r="A2" s="4" t="s">
        <v>443</v>
      </c>
      <c r="N2" s="6" t="n">
        <v>9552260</v>
      </c>
      <c r="O2" s="6" t="n">
        <v>4196268</v>
      </c>
      <c r="P2" s="6" t="n">
        <v>7345342</v>
      </c>
    </row>
    <row r="3" spans="1:16">
      <c r="A3" s="4" t="s">
        <v>444</v>
      </c>
      <c r="N3" s="5" t="n">
        <v>803811</v>
      </c>
      <c r="O3" s="5" t="n">
        <v>10597</v>
      </c>
      <c r="P3" s="5" t="n">
        <v>461586</v>
      </c>
    </row>
    <row r="4" spans="1:16">
      <c r="A4" s="4" t="s">
        <v>445</v>
      </c>
      <c r="N4" s="5" t="n">
        <v>39698984</v>
      </c>
      <c r="O4" s="5" t="n">
        <v>27329824</v>
      </c>
      <c r="P4" s="5" t="n">
        <v>16628889</v>
      </c>
    </row>
    <row r="5" spans="1:16">
      <c r="A5" s="4" t="s">
        <v>411</v>
      </c>
      <c r="N5" s="5" t="n">
        <v>4595819</v>
      </c>
      <c r="O5" s="5" t="n">
        <v>5924668</v>
      </c>
      <c r="P5" s="6" t="n">
        <v>1641885</v>
      </c>
    </row>
    <row r="6" spans="1:16">
      <c r="A6" s="4" t="s">
        <v>446</v>
      </c>
      <c r="N6" s="5" t="n">
        <v>4914782</v>
      </c>
      <c r="O6" s="5" t="n">
        <v>2814046</v>
      </c>
    </row>
    <row r="7" spans="1:16">
      <c r="A7" s="4" t="s">
        <v>447</v>
      </c>
    </row>
    <row r="8" spans="1:16">
      <c r="A8" s="4" t="s">
        <v>448</v>
      </c>
      <c r="E8" s="7" t="n">
        <v>0.42</v>
      </c>
    </row>
    <row r="9" spans="1:16">
      <c r="A9" s="4" t="s">
        <v>449</v>
      </c>
    </row>
    <row r="10" spans="1:16">
      <c r="A10" s="4" t="s">
        <v>411</v>
      </c>
      <c r="E10" s="6" t="n">
        <v>4600000</v>
      </c>
    </row>
    <row r="11" spans="1:16">
      <c r="A11" s="4" t="s">
        <v>450</v>
      </c>
    </row>
    <row r="12" spans="1:16">
      <c r="A12" s="4" t="s">
        <v>444</v>
      </c>
      <c r="E12" s="6" t="n">
        <v>300000</v>
      </c>
    </row>
    <row r="13" spans="1:16">
      <c r="A13" s="4" t="s">
        <v>451</v>
      </c>
    </row>
    <row r="14" spans="1:16">
      <c r="A14" s="4" t="s">
        <v>446</v>
      </c>
      <c r="N14" s="5" t="n">
        <v>4900000</v>
      </c>
    </row>
    <row r="15" spans="1:16">
      <c r="A15" s="4" t="s">
        <v>452</v>
      </c>
    </row>
    <row r="16" spans="1:16">
      <c r="A16" s="4" t="s">
        <v>443</v>
      </c>
      <c r="L16" s="6" t="n">
        <v>2650000</v>
      </c>
    </row>
    <row r="17" spans="1:16">
      <c r="A17" s="4" t="s">
        <v>453</v>
      </c>
      <c r="L17" s="4" t="s">
        <v>454</v>
      </c>
    </row>
    <row r="18" spans="1:16">
      <c r="A18" s="4" t="s">
        <v>444</v>
      </c>
      <c r="L18" s="6" t="n">
        <v>10597</v>
      </c>
    </row>
    <row r="19" spans="1:16">
      <c r="A19" s="4" t="s">
        <v>455</v>
      </c>
    </row>
    <row r="20" spans="1:16">
      <c r="A20" s="4" t="s">
        <v>453</v>
      </c>
      <c r="L20" s="4" t="s">
        <v>456</v>
      </c>
    </row>
    <row r="21" spans="1:16">
      <c r="A21" s="4" t="s">
        <v>457</v>
      </c>
    </row>
    <row r="22" spans="1:16">
      <c r="A22" s="4" t="s">
        <v>445</v>
      </c>
      <c r="K22" s="6" t="n">
        <v>3151940</v>
      </c>
    </row>
    <row r="23" spans="1:16">
      <c r="A23" s="4" t="s">
        <v>458</v>
      </c>
    </row>
    <row r="24" spans="1:16">
      <c r="A24" s="4" t="s">
        <v>443</v>
      </c>
      <c r="M24" s="6" t="n">
        <v>2300000</v>
      </c>
    </row>
    <row r="25" spans="1:16">
      <c r="A25" s="4" t="s">
        <v>444</v>
      </c>
      <c r="M25" s="6" t="n">
        <v>500000</v>
      </c>
    </row>
    <row r="26" spans="1:16">
      <c r="A26" s="4" t="s">
        <v>445</v>
      </c>
      <c r="I26" s="6" t="n">
        <v>1810000</v>
      </c>
    </row>
    <row r="27" spans="1:16">
      <c r="A27" s="4" t="s">
        <v>459</v>
      </c>
      <c r="I27" s="5" t="n">
        <v>864292</v>
      </c>
    </row>
    <row r="28" spans="1:16">
      <c r="A28" s="4" t="s">
        <v>460</v>
      </c>
      <c r="I28" s="6" t="n">
        <v>77821</v>
      </c>
    </row>
    <row r="29" spans="1:16">
      <c r="A29" s="4" t="s">
        <v>461</v>
      </c>
    </row>
    <row r="30" spans="1:16">
      <c r="A30" s="4" t="s">
        <v>459</v>
      </c>
      <c r="I30" s="5" t="n">
        <v>35708</v>
      </c>
    </row>
    <row r="31" spans="1:16">
      <c r="A31" s="4" t="s">
        <v>462</v>
      </c>
    </row>
    <row r="32" spans="1:16">
      <c r="A32" s="4" t="s">
        <v>411</v>
      </c>
      <c r="J32" s="6" t="n">
        <v>-5920000</v>
      </c>
    </row>
    <row r="33" spans="1:16">
      <c r="A33" s="4" t="s">
        <v>448</v>
      </c>
      <c r="J33" s="7" t="n">
        <v>0.73</v>
      </c>
    </row>
    <row r="34" spans="1:16">
      <c r="A34" s="4" t="s">
        <v>463</v>
      </c>
      <c r="O34" s="5" t="n">
        <v>2810000</v>
      </c>
    </row>
    <row r="35" spans="1:16">
      <c r="A35" s="4" t="s">
        <v>414</v>
      </c>
    </row>
    <row r="36" spans="1:16">
      <c r="A36" s="4" t="s">
        <v>445</v>
      </c>
      <c r="H36" s="6" t="n">
        <v>4503464</v>
      </c>
    </row>
    <row r="37" spans="1:16">
      <c r="A37" s="4" t="s">
        <v>464</v>
      </c>
    </row>
    <row r="38" spans="1:16">
      <c r="A38" s="4" t="s">
        <v>445</v>
      </c>
      <c r="G38" s="6" t="n">
        <v>4750000</v>
      </c>
    </row>
    <row r="39" spans="1:16">
      <c r="A39" s="4" t="s">
        <v>465</v>
      </c>
    </row>
    <row r="40" spans="1:16">
      <c r="A40" s="4" t="s">
        <v>445</v>
      </c>
      <c r="F40" s="6" t="n">
        <v>4240000</v>
      </c>
    </row>
    <row r="41" spans="1:16">
      <c r="A41" s="4" t="s">
        <v>466</v>
      </c>
    </row>
    <row r="42" spans="1:16">
      <c r="A42" s="4" t="s">
        <v>445</v>
      </c>
      <c r="D42" s="6" t="n">
        <v>4250000</v>
      </c>
    </row>
    <row r="43" spans="1:16">
      <c r="A43" s="4" t="s">
        <v>467</v>
      </c>
    </row>
    <row r="44" spans="1:16">
      <c r="A44" s="4" t="s">
        <v>445</v>
      </c>
      <c r="C44" s="6" t="n">
        <v>5660000</v>
      </c>
    </row>
    <row r="45" spans="1:16">
      <c r="A45" s="4" t="s">
        <v>468</v>
      </c>
    </row>
    <row r="46" spans="1:16">
      <c r="A46" s="4" t="s">
        <v>445</v>
      </c>
      <c r="B46" s="6" t="n">
        <v>11120000</v>
      </c>
    </row>
    <row r="47" spans="1:16">
      <c r="A47" s="4" t="s">
        <v>469</v>
      </c>
    </row>
    <row r="48" spans="1:16">
      <c r="A48" s="4" t="s">
        <v>470</v>
      </c>
      <c r="N48" s="6" t="n">
        <v>134100000</v>
      </c>
      <c r="O48" s="6" t="n">
        <v>1037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5</v>
      </c>
      <c r="B1" s="2" t="s">
        <v>1</v>
      </c>
    </row>
    <row r="2" spans="1:4">
      <c r="B2" s="2" t="s">
        <v>29</v>
      </c>
      <c r="C2" s="2" t="s">
        <v>30</v>
      </c>
      <c r="D2" s="2" t="s">
        <v>81</v>
      </c>
    </row>
    <row r="3" spans="1:4">
      <c r="A3" s="4" t="s">
        <v>116</v>
      </c>
      <c r="B3" s="6" t="n">
        <v>563970</v>
      </c>
      <c r="C3" s="6" t="n">
        <v>372806</v>
      </c>
      <c r="D3" s="6" t="n">
        <v>4751792</v>
      </c>
    </row>
    <row r="4" spans="1:4">
      <c r="A4" s="4" t="s">
        <v>117</v>
      </c>
      <c r="B4" s="5" t="n">
        <v>292854</v>
      </c>
      <c r="C4" s="5" t="n">
        <v>233077</v>
      </c>
      <c r="D4" s="5" t="n">
        <v>305150</v>
      </c>
    </row>
    <row r="5" spans="1:4">
      <c r="A5" s="4" t="s">
        <v>118</v>
      </c>
      <c r="B5" s="5" t="n">
        <v>2000000</v>
      </c>
      <c r="C5" s="5" t="n">
        <v>2000000</v>
      </c>
      <c r="D5" s="5" t="n">
        <v>2000000</v>
      </c>
    </row>
    <row r="6" spans="1:4">
      <c r="A6" s="4" t="s">
        <v>119</v>
      </c>
      <c r="B6" s="5" t="n">
        <v>46238</v>
      </c>
      <c r="C6" s="5" t="n">
        <v>27741</v>
      </c>
      <c r="D6" s="5" t="n">
        <v>77022</v>
      </c>
    </row>
    <row r="7" spans="1:4">
      <c r="A7" s="4" t="s">
        <v>120</v>
      </c>
      <c r="B7" s="6" t="n">
        <v>0</v>
      </c>
      <c r="C7" s="6" t="n">
        <v>29469</v>
      </c>
      <c r="D7" s="6" t="n">
        <v>280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1</v>
      </c>
      <c r="B1" s="2" t="s">
        <v>1</v>
      </c>
    </row>
    <row r="2" spans="1:4">
      <c r="B2" s="2" t="s">
        <v>29</v>
      </c>
      <c r="C2" s="2" t="s">
        <v>30</v>
      </c>
      <c r="D2" s="2" t="s">
        <v>81</v>
      </c>
    </row>
    <row r="3" spans="1:4">
      <c r="A3" s="4" t="s">
        <v>472</v>
      </c>
      <c r="B3" s="6" t="n">
        <v>-8372237</v>
      </c>
      <c r="C3" s="6" t="n">
        <v>-8788121</v>
      </c>
      <c r="D3" s="6" t="n">
        <v>-10995023</v>
      </c>
    </row>
    <row r="4" spans="1:4">
      <c r="A4" s="4" t="s">
        <v>473</v>
      </c>
      <c r="B4" s="5" t="n">
        <v>105584633</v>
      </c>
    </row>
    <row r="5" spans="1:4">
      <c r="A5" s="4" t="s">
        <v>473</v>
      </c>
      <c r="B5" s="5" t="n">
        <v>134111715</v>
      </c>
      <c r="C5" s="5" t="n">
        <v>105584633</v>
      </c>
    </row>
    <row r="6" spans="1:4">
      <c r="A6" s="4" t="s">
        <v>469</v>
      </c>
    </row>
    <row r="7" spans="1:4">
      <c r="A7" s="4" t="s">
        <v>474</v>
      </c>
      <c r="B7" s="5" t="n">
        <v>139378104</v>
      </c>
      <c r="C7" s="5" t="n">
        <v>124748377</v>
      </c>
    </row>
    <row r="8" spans="1:4">
      <c r="A8" s="4" t="s">
        <v>475</v>
      </c>
      <c r="B8" s="5" t="n">
        <v>17807934</v>
      </c>
      <c r="C8" s="5" t="n">
        <v>31831439</v>
      </c>
    </row>
    <row r="9" spans="1:4">
      <c r="A9" s="4" t="s">
        <v>476</v>
      </c>
      <c r="B9" s="5" t="n">
        <v>30015188</v>
      </c>
      <c r="C9" s="5" t="n">
        <v>4958345</v>
      </c>
    </row>
    <row r="10" spans="1:4">
      <c r="A10" s="4" t="s">
        <v>477</v>
      </c>
      <c r="B10" s="5" t="n">
        <v>-9318842</v>
      </c>
      <c r="C10" s="5" t="n">
        <v>-3749135</v>
      </c>
    </row>
    <row r="11" spans="1:4">
      <c r="A11" s="4" t="s">
        <v>478</v>
      </c>
      <c r="B11" s="5" t="n">
        <v>-18081755</v>
      </c>
      <c r="C11" s="5" t="n">
        <v>-18410922</v>
      </c>
    </row>
    <row r="12" spans="1:4">
      <c r="A12" s="4" t="s">
        <v>479</v>
      </c>
      <c r="B12" s="5" t="n">
        <v>4503464</v>
      </c>
    </row>
    <row r="13" spans="1:4">
      <c r="A13" s="4" t="s">
        <v>480</v>
      </c>
      <c r="B13" s="5" t="n">
        <v>15252</v>
      </c>
    </row>
    <row r="14" spans="1:4">
      <c r="A14" s="4" t="s">
        <v>474</v>
      </c>
      <c r="B14" s="5" t="n">
        <v>164319345</v>
      </c>
      <c r="C14" s="5" t="n">
        <v>139378104</v>
      </c>
      <c r="D14" s="5" t="n">
        <v>124748377</v>
      </c>
    </row>
    <row r="15" spans="1:4">
      <c r="A15" s="4" t="s">
        <v>481</v>
      </c>
      <c r="B15" s="5" t="n">
        <v>-33793471</v>
      </c>
      <c r="C15" s="5" t="n">
        <v>-35790625</v>
      </c>
    </row>
    <row r="16" spans="1:4">
      <c r="A16" s="4" t="s">
        <v>472</v>
      </c>
      <c r="B16" s="5" t="n">
        <v>-8372237</v>
      </c>
      <c r="C16" s="5" t="n">
        <v>-8788121</v>
      </c>
    </row>
    <row r="17" spans="1:4">
      <c r="A17" s="4" t="s">
        <v>477</v>
      </c>
      <c r="B17" s="5" t="n">
        <v>2110762</v>
      </c>
      <c r="C17" s="5" t="n">
        <v>1113067</v>
      </c>
    </row>
    <row r="18" spans="1:4">
      <c r="A18" s="4" t="s">
        <v>478</v>
      </c>
      <c r="B18" s="5" t="n">
        <v>9847316</v>
      </c>
      <c r="C18" s="5" t="n">
        <v>9672208</v>
      </c>
    </row>
    <row r="19" spans="1:4">
      <c r="A19" s="4" t="s">
        <v>481</v>
      </c>
      <c r="B19" s="5" t="n">
        <v>-30207630</v>
      </c>
      <c r="C19" s="5" t="n">
        <v>-33793471</v>
      </c>
      <c r="D19" s="5" t="n">
        <v>-35790625</v>
      </c>
    </row>
    <row r="20" spans="1:4">
      <c r="A20" s="4" t="s">
        <v>473</v>
      </c>
      <c r="B20" s="5" t="n">
        <v>105584633</v>
      </c>
      <c r="C20" s="5" t="n">
        <v>88957752</v>
      </c>
    </row>
    <row r="21" spans="1:4">
      <c r="A21" s="4" t="s">
        <v>477</v>
      </c>
      <c r="B21" s="5" t="n">
        <v>-7208080</v>
      </c>
      <c r="C21" s="5" t="n">
        <v>-2636068</v>
      </c>
    </row>
    <row r="22" spans="1:4">
      <c r="A22" s="4" t="s">
        <v>478</v>
      </c>
      <c r="B22" s="5" t="n">
        <v>-8234439</v>
      </c>
      <c r="C22" s="5" t="n">
        <v>-8738714</v>
      </c>
    </row>
    <row r="23" spans="1:4">
      <c r="A23" s="4" t="s">
        <v>473</v>
      </c>
      <c r="B23" s="6" t="n">
        <v>134111715</v>
      </c>
      <c r="C23" s="6" t="n">
        <v>105584633</v>
      </c>
      <c r="D23" s="6" t="n">
        <v>889577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82</v>
      </c>
      <c r="B1" s="2" t="s">
        <v>483</v>
      </c>
      <c r="C1" s="2" t="s">
        <v>1</v>
      </c>
    </row>
    <row r="2" spans="1:4">
      <c r="B2" s="2" t="s">
        <v>484</v>
      </c>
      <c r="C2" s="2" t="s">
        <v>29</v>
      </c>
      <c r="D2" s="2" t="s">
        <v>30</v>
      </c>
    </row>
    <row r="3" spans="1:4">
      <c r="A3" s="4" t="s">
        <v>485</v>
      </c>
      <c r="B3" s="6" t="n">
        <v>13700</v>
      </c>
      <c r="C3" s="6" t="n">
        <v>13700</v>
      </c>
      <c r="D3" s="6" t="n">
        <v>42039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6</v>
      </c>
      <c r="B1" s="2" t="s">
        <v>483</v>
      </c>
      <c r="C1" s="2" t="s">
        <v>1</v>
      </c>
    </row>
    <row r="2" spans="1:4">
      <c r="B2" s="2" t="s">
        <v>484</v>
      </c>
      <c r="C2" s="2" t="s">
        <v>29</v>
      </c>
      <c r="D2" s="2" t="s">
        <v>30</v>
      </c>
    </row>
    <row r="3" spans="1:4">
      <c r="A3" s="4" t="s">
        <v>487</v>
      </c>
      <c r="B3" s="6" t="n">
        <v>426783</v>
      </c>
      <c r="C3" s="6" t="n">
        <v>426783</v>
      </c>
      <c r="D3" s="6" t="n">
        <v>418034</v>
      </c>
    </row>
    <row r="4" spans="1:4">
      <c r="A4" s="4" t="s">
        <v>488</v>
      </c>
      <c r="C4" s="4" t="s">
        <v>46</v>
      </c>
      <c r="D4" s="5" t="n">
        <v>-411642</v>
      </c>
    </row>
    <row r="5" spans="1:4">
      <c r="A5" s="4" t="s">
        <v>489</v>
      </c>
      <c r="B5" s="6" t="n">
        <v>13700</v>
      </c>
      <c r="C5" s="5" t="n">
        <v>13700</v>
      </c>
      <c r="D5" s="5" t="n">
        <v>420391</v>
      </c>
    </row>
    <row r="6" spans="1:4">
      <c r="A6" s="4" t="s">
        <v>490</v>
      </c>
      <c r="C6" s="5" t="n">
        <v>-440483</v>
      </c>
      <c r="D6" s="4" t="s">
        <v>46</v>
      </c>
    </row>
    <row r="7" spans="1:4">
      <c r="A7" s="4" t="s">
        <v>491</v>
      </c>
      <c r="C7" s="4" t="s">
        <v>46</v>
      </c>
      <c r="D7" s="6" t="n">
        <v>42678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2</v>
      </c>
      <c r="B1" s="2" t="s">
        <v>29</v>
      </c>
      <c r="C1" s="2" t="s">
        <v>30</v>
      </c>
    </row>
    <row r="2" spans="1:3">
      <c r="A2" s="4" t="s">
        <v>493</v>
      </c>
      <c r="B2" s="6" t="n">
        <v>329308</v>
      </c>
      <c r="C2" s="6" t="n">
        <v>230917</v>
      </c>
    </row>
    <row r="3" spans="1:3">
      <c r="A3" s="4" t="s">
        <v>494</v>
      </c>
      <c r="B3" s="5" t="n">
        <v>661480</v>
      </c>
      <c r="C3" s="5" t="n">
        <v>310389</v>
      </c>
    </row>
    <row r="4" spans="1:3">
      <c r="A4" s="4" t="s">
        <v>495</v>
      </c>
      <c r="B4" s="5" t="n">
        <v>74863</v>
      </c>
      <c r="C4" s="4" t="s">
        <v>46</v>
      </c>
    </row>
    <row r="5" spans="1:3">
      <c r="A5" s="4" t="s">
        <v>496</v>
      </c>
      <c r="B5" s="5" t="n">
        <v>209161</v>
      </c>
      <c r="C5" s="5" t="n">
        <v>278826</v>
      </c>
    </row>
    <row r="6" spans="1:3">
      <c r="A6" s="4" t="s">
        <v>497</v>
      </c>
      <c r="B6" s="5" t="n">
        <v>100793</v>
      </c>
      <c r="C6" s="5" t="n">
        <v>54173</v>
      </c>
    </row>
    <row r="7" spans="1:3">
      <c r="A7" s="4" t="s">
        <v>498</v>
      </c>
      <c r="B7" s="5" t="n">
        <v>778532</v>
      </c>
      <c r="C7" s="5" t="n">
        <v>437988</v>
      </c>
    </row>
    <row r="8" spans="1:3">
      <c r="A8" s="4" t="s">
        <v>133</v>
      </c>
      <c r="B8" s="6" t="n">
        <v>2154137</v>
      </c>
      <c r="C8" s="6" t="n">
        <v>13122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4"/>
    <col customWidth="1" max="6" min="6" width="14"/>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99</v>
      </c>
      <c r="B1" s="2" t="s">
        <v>500</v>
      </c>
      <c r="C1" s="2" t="s">
        <v>501</v>
      </c>
      <c r="D1" s="2" t="s">
        <v>502</v>
      </c>
      <c r="E1" s="2" t="s">
        <v>503</v>
      </c>
      <c r="F1" s="2" t="s">
        <v>504</v>
      </c>
      <c r="G1" s="2" t="s">
        <v>505</v>
      </c>
      <c r="H1" s="2" t="s">
        <v>361</v>
      </c>
      <c r="I1" s="2" t="s">
        <v>506</v>
      </c>
      <c r="J1" s="2" t="s">
        <v>507</v>
      </c>
      <c r="K1" s="2" t="s">
        <v>508</v>
      </c>
      <c r="L1" s="2" t="s">
        <v>509</v>
      </c>
      <c r="M1" s="2" t="s">
        <v>510</v>
      </c>
      <c r="N1" s="2" t="s">
        <v>511</v>
      </c>
      <c r="O1" s="2" t="s">
        <v>512</v>
      </c>
    </row>
    <row r="2" spans="1:15">
      <c r="A2" s="4" t="s">
        <v>513</v>
      </c>
      <c r="J2" s="8" t="n">
        <v>685</v>
      </c>
      <c r="L2" s="8" t="n">
        <v>685</v>
      </c>
      <c r="N2" s="8" t="n">
        <v>685</v>
      </c>
    </row>
    <row r="3" spans="1:15">
      <c r="A3" s="4" t="s">
        <v>514</v>
      </c>
      <c r="E3" s="4" t="s">
        <v>515</v>
      </c>
      <c r="G3" s="4" t="s">
        <v>515</v>
      </c>
    </row>
    <row r="4" spans="1:15">
      <c r="A4" s="4" t="s">
        <v>516</v>
      </c>
      <c r="F4" s="4" t="s">
        <v>517</v>
      </c>
    </row>
    <row r="5" spans="1:15">
      <c r="A5" s="4" t="s">
        <v>518</v>
      </c>
      <c r="J5" s="5" t="n">
        <v>720</v>
      </c>
    </row>
    <row r="6" spans="1:15">
      <c r="A6" s="4" t="s">
        <v>519</v>
      </c>
      <c r="J6" s="8" t="n">
        <v>360</v>
      </c>
    </row>
    <row r="7" spans="1:15">
      <c r="A7" s="4" t="s">
        <v>520</v>
      </c>
      <c r="I7" s="6" t="n">
        <v>1280577</v>
      </c>
      <c r="K7" s="6" t="n">
        <v>11539</v>
      </c>
    </row>
    <row r="8" spans="1:15">
      <c r="A8" s="4" t="s">
        <v>521</v>
      </c>
      <c r="I8" s="4" t="s">
        <v>46</v>
      </c>
      <c r="K8" s="5" t="n">
        <v>2000000</v>
      </c>
    </row>
    <row r="9" spans="1:15">
      <c r="A9" s="4" t="s">
        <v>522</v>
      </c>
    </row>
    <row r="10" spans="1:15">
      <c r="A10" s="4" t="s">
        <v>513</v>
      </c>
      <c r="B10" s="8" t="n">
        <v>685</v>
      </c>
    </row>
    <row r="11" spans="1:15">
      <c r="A11" s="4" t="s">
        <v>514</v>
      </c>
      <c r="H11" s="4" t="s">
        <v>515</v>
      </c>
    </row>
    <row r="12" spans="1:15">
      <c r="A12" s="4" t="s">
        <v>523</v>
      </c>
    </row>
    <row r="13" spans="1:15">
      <c r="A13" s="4" t="s">
        <v>524</v>
      </c>
      <c r="I13" s="5" t="n">
        <v>2000000</v>
      </c>
      <c r="K13" s="5" t="n">
        <v>2000000</v>
      </c>
      <c r="M13" s="6" t="n">
        <v>2000000</v>
      </c>
    </row>
    <row r="14" spans="1:15">
      <c r="A14" s="4" t="s">
        <v>525</v>
      </c>
    </row>
    <row r="15" spans="1:15">
      <c r="A15" s="4" t="s">
        <v>521</v>
      </c>
      <c r="O15" s="6" t="n">
        <v>2000000</v>
      </c>
    </row>
    <row r="16" spans="1:15">
      <c r="A16" s="4" t="s">
        <v>526</v>
      </c>
      <c r="O16" s="4" t="s">
        <v>387</v>
      </c>
    </row>
    <row r="17" spans="1:15">
      <c r="A17" s="4" t="s">
        <v>527</v>
      </c>
      <c r="C17" s="6" t="n">
        <v>50556</v>
      </c>
    </row>
    <row r="18" spans="1:15">
      <c r="A18" s="4" t="s">
        <v>528</v>
      </c>
      <c r="C18" s="6" t="n">
        <v>2000000</v>
      </c>
    </row>
    <row r="19" spans="1:15">
      <c r="A19" s="4" t="s">
        <v>529</v>
      </c>
    </row>
    <row r="20" spans="1:15">
      <c r="A20" s="4" t="s">
        <v>530</v>
      </c>
      <c r="I20" s="6" t="n">
        <v>131750</v>
      </c>
      <c r="K20" s="5" t="n">
        <v>104708</v>
      </c>
      <c r="M20" s="5" t="n">
        <v>129564</v>
      </c>
    </row>
    <row r="21" spans="1:15">
      <c r="A21" s="4" t="s">
        <v>531</v>
      </c>
      <c r="I21" s="4" t="s">
        <v>517</v>
      </c>
      <c r="J21" s="4" t="s">
        <v>517</v>
      </c>
    </row>
    <row r="22" spans="1:15">
      <c r="A22" s="4" t="s">
        <v>532</v>
      </c>
    </row>
    <row r="23" spans="1:15">
      <c r="A23" s="4" t="s">
        <v>530</v>
      </c>
      <c r="I23" s="6" t="n">
        <v>161104</v>
      </c>
      <c r="K23" s="5" t="n">
        <v>128369</v>
      </c>
      <c r="M23" s="5" t="n">
        <v>175586</v>
      </c>
    </row>
    <row r="24" spans="1:15">
      <c r="A24" s="4" t="s">
        <v>533</v>
      </c>
      <c r="I24" s="5" t="n">
        <v>50</v>
      </c>
    </row>
    <row r="25" spans="1:15">
      <c r="A25" s="4" t="s">
        <v>534</v>
      </c>
    </row>
    <row r="26" spans="1:15">
      <c r="A26" s="4" t="s">
        <v>535</v>
      </c>
      <c r="D26" s="5" t="n">
        <v>900000</v>
      </c>
    </row>
    <row r="27" spans="1:15">
      <c r="A27" s="4" t="s">
        <v>536</v>
      </c>
      <c r="D27" s="6" t="n">
        <v>1800000</v>
      </c>
    </row>
    <row r="28" spans="1:15">
      <c r="A28" s="4" t="s">
        <v>537</v>
      </c>
    </row>
    <row r="29" spans="1:15">
      <c r="A29" s="4" t="s">
        <v>524</v>
      </c>
      <c r="I29" s="6" t="n">
        <v>4042353</v>
      </c>
      <c r="K29" s="5" t="n">
        <v>3179596</v>
      </c>
      <c r="M29" s="5" t="n">
        <v>4151335</v>
      </c>
    </row>
    <row r="30" spans="1:15">
      <c r="A30" s="4" t="s">
        <v>538</v>
      </c>
    </row>
    <row r="31" spans="1:15">
      <c r="A31" s="4" t="s">
        <v>539</v>
      </c>
      <c r="I31" s="4" t="s">
        <v>456</v>
      </c>
      <c r="J31" s="4" t="s">
        <v>456</v>
      </c>
    </row>
    <row r="32" spans="1:15">
      <c r="A32" s="4" t="s">
        <v>530</v>
      </c>
      <c r="I32" s="6" t="n">
        <v>70640</v>
      </c>
      <c r="K32" s="5" t="n">
        <v>55796</v>
      </c>
      <c r="M32" s="5" t="n">
        <v>77022</v>
      </c>
    </row>
    <row r="33" spans="1:15">
      <c r="A33" s="4" t="s">
        <v>540</v>
      </c>
    </row>
    <row r="34" spans="1:15">
      <c r="A34" s="4" t="s">
        <v>539</v>
      </c>
      <c r="I34" s="4" t="s">
        <v>541</v>
      </c>
      <c r="J34" s="4" t="s">
        <v>541</v>
      </c>
    </row>
    <row r="35" spans="1:15">
      <c r="A35" s="4" t="s">
        <v>530</v>
      </c>
      <c r="I35" s="6" t="n">
        <v>563970</v>
      </c>
      <c r="K35" s="5" t="n">
        <v>372806</v>
      </c>
      <c r="M35" s="5" t="n">
        <v>475792</v>
      </c>
    </row>
    <row r="36" spans="1:15">
      <c r="A36" s="4" t="s">
        <v>542</v>
      </c>
    </row>
    <row r="37" spans="1:15">
      <c r="A37" s="4" t="s">
        <v>530</v>
      </c>
      <c r="I37" s="6" t="n">
        <v>297526</v>
      </c>
      <c r="K37" s="6" t="n">
        <v>243500</v>
      </c>
      <c r="M37" s="6" t="n">
        <v>141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43</v>
      </c>
      <c r="B1" s="2" t="s">
        <v>544</v>
      </c>
      <c r="C1" s="2" t="s">
        <v>545</v>
      </c>
      <c r="D1" s="2" t="s">
        <v>501</v>
      </c>
      <c r="E1" s="2" t="s">
        <v>546</v>
      </c>
      <c r="F1" s="2" t="s">
        <v>547</v>
      </c>
      <c r="G1" s="2" t="s">
        <v>548</v>
      </c>
      <c r="H1" s="2" t="s">
        <v>549</v>
      </c>
      <c r="I1" s="2" t="s">
        <v>550</v>
      </c>
      <c r="J1" s="2" t="s">
        <v>506</v>
      </c>
      <c r="K1" s="2" t="s">
        <v>551</v>
      </c>
      <c r="L1" s="2" t="s">
        <v>552</v>
      </c>
      <c r="M1" s="2" t="s">
        <v>553</v>
      </c>
      <c r="N1" s="2" t="s">
        <v>554</v>
      </c>
      <c r="O1" s="2" t="s">
        <v>506</v>
      </c>
      <c r="P1" s="2" t="s">
        <v>508</v>
      </c>
      <c r="Q1" s="2" t="s">
        <v>510</v>
      </c>
      <c r="R1" s="2" t="s">
        <v>512</v>
      </c>
      <c r="S1" s="2" t="s">
        <v>555</v>
      </c>
    </row>
    <row r="2" spans="1:19">
      <c r="A2" s="4" t="s">
        <v>556</v>
      </c>
      <c r="J2" s="6" t="n">
        <v>74412271</v>
      </c>
      <c r="O2" s="6" t="n">
        <v>74412271</v>
      </c>
    </row>
    <row r="3" spans="1:19">
      <c r="A3" s="4" t="s">
        <v>557</v>
      </c>
      <c r="M3" s="4" t="s">
        <v>558</v>
      </c>
      <c r="S3" s="4" t="s">
        <v>559</v>
      </c>
    </row>
    <row r="4" spans="1:19">
      <c r="A4" s="4" t="s">
        <v>560</v>
      </c>
      <c r="O4" s="5" t="n">
        <v>9057144</v>
      </c>
      <c r="P4" s="6" t="n">
        <v>18464125</v>
      </c>
      <c r="Q4" s="6" t="n">
        <v>22135960</v>
      </c>
    </row>
    <row r="5" spans="1:19">
      <c r="A5" s="4" t="s">
        <v>561</v>
      </c>
      <c r="O5" s="6" t="n">
        <v>33112500</v>
      </c>
      <c r="P5" s="5" t="n">
        <v>28300000</v>
      </c>
      <c r="Q5" s="5" t="n">
        <v>8400000</v>
      </c>
    </row>
    <row r="6" spans="1:19">
      <c r="A6" s="4" t="s">
        <v>562</v>
      </c>
      <c r="O6" s="4" t="s">
        <v>563</v>
      </c>
    </row>
    <row r="7" spans="1:19">
      <c r="A7" s="4" t="s">
        <v>365</v>
      </c>
      <c r="J7" s="6" t="n">
        <v>8548452</v>
      </c>
      <c r="O7" s="6" t="n">
        <v>8548452</v>
      </c>
      <c r="P7" s="5" t="n">
        <v>5605740</v>
      </c>
    </row>
    <row r="8" spans="1:19">
      <c r="A8" s="4" t="s">
        <v>564</v>
      </c>
      <c r="O8" s="5" t="n">
        <v>2988806</v>
      </c>
      <c r="P8" s="5" t="n">
        <v>1918673</v>
      </c>
      <c r="Q8" s="5" t="n">
        <v>1336345</v>
      </c>
    </row>
    <row r="9" spans="1:19">
      <c r="A9" s="4" t="s">
        <v>565</v>
      </c>
      <c r="O9" s="6" t="n">
        <v>123697</v>
      </c>
      <c r="P9" s="6" t="n">
        <v>497813</v>
      </c>
      <c r="Q9" s="6" t="n">
        <v>697048</v>
      </c>
    </row>
    <row r="10" spans="1:19">
      <c r="A10" s="4" t="s">
        <v>566</v>
      </c>
    </row>
    <row r="11" spans="1:19">
      <c r="A11" s="4" t="s">
        <v>567</v>
      </c>
      <c r="R11" s="6" t="n">
        <v>2000000</v>
      </c>
    </row>
    <row r="12" spans="1:19">
      <c r="A12" s="4" t="s">
        <v>527</v>
      </c>
      <c r="D12" s="6" t="n">
        <v>50556</v>
      </c>
    </row>
    <row r="13" spans="1:19">
      <c r="A13" s="4" t="s">
        <v>568</v>
      </c>
    </row>
    <row r="14" spans="1:19">
      <c r="A14" s="4" t="s">
        <v>557</v>
      </c>
      <c r="J14" s="4" t="s">
        <v>558</v>
      </c>
      <c r="O14" s="4" t="s">
        <v>558</v>
      </c>
    </row>
    <row r="15" spans="1:19">
      <c r="A15" s="4" t="s">
        <v>569</v>
      </c>
    </row>
    <row r="16" spans="1:19">
      <c r="A16" s="4" t="s">
        <v>557</v>
      </c>
      <c r="J16" s="4" t="s">
        <v>559</v>
      </c>
      <c r="O16" s="4" t="s">
        <v>559</v>
      </c>
    </row>
    <row r="17" spans="1:19">
      <c r="A17" s="4" t="s">
        <v>570</v>
      </c>
    </row>
    <row r="18" spans="1:19">
      <c r="A18" s="4" t="s">
        <v>571</v>
      </c>
      <c r="H18" s="6" t="n">
        <v>460000</v>
      </c>
    </row>
    <row r="19" spans="1:19">
      <c r="A19" s="4" t="s">
        <v>572</v>
      </c>
      <c r="H19" s="6" t="n">
        <v>8980000</v>
      </c>
      <c r="J19" s="6" t="n">
        <v>7900000</v>
      </c>
      <c r="O19" s="6" t="n">
        <v>7900000</v>
      </c>
    </row>
    <row r="20" spans="1:19">
      <c r="A20" s="4" t="s">
        <v>573</v>
      </c>
      <c r="H20" s="5" t="n">
        <v>12</v>
      </c>
    </row>
    <row r="21" spans="1:19">
      <c r="A21" s="4" t="s">
        <v>560</v>
      </c>
      <c r="J21" s="5" t="n">
        <v>2100000</v>
      </c>
      <c r="L21" s="6" t="n">
        <v>1000000</v>
      </c>
    </row>
    <row r="22" spans="1:19">
      <c r="A22" s="4" t="s">
        <v>561</v>
      </c>
      <c r="H22" s="6" t="n">
        <v>14500000</v>
      </c>
    </row>
    <row r="23" spans="1:19">
      <c r="A23" s="4" t="s">
        <v>574</v>
      </c>
      <c r="H23" s="5" t="n">
        <v>2800000</v>
      </c>
    </row>
    <row r="24" spans="1:19">
      <c r="A24" s="4" t="s">
        <v>575</v>
      </c>
      <c r="H24" s="6" t="n">
        <v>247500</v>
      </c>
    </row>
    <row r="25" spans="1:19">
      <c r="A25" s="4" t="s">
        <v>576</v>
      </c>
      <c r="J25" s="5" t="n">
        <v>280000</v>
      </c>
      <c r="L25" s="5" t="n">
        <v>540000</v>
      </c>
    </row>
    <row r="26" spans="1:19">
      <c r="A26" s="4" t="s">
        <v>577</v>
      </c>
      <c r="J26" s="5" t="n">
        <v>1840000</v>
      </c>
      <c r="K26" s="6" t="n">
        <v>460000</v>
      </c>
      <c r="L26" s="6" t="n">
        <v>460000</v>
      </c>
    </row>
    <row r="27" spans="1:19">
      <c r="A27" s="4" t="s">
        <v>578</v>
      </c>
    </row>
    <row r="28" spans="1:19">
      <c r="A28" s="4" t="s">
        <v>579</v>
      </c>
      <c r="H28" s="4" t="s">
        <v>580</v>
      </c>
    </row>
    <row r="29" spans="1:19">
      <c r="A29" s="4" t="s">
        <v>581</v>
      </c>
    </row>
    <row r="30" spans="1:19">
      <c r="A30" s="4" t="s">
        <v>571</v>
      </c>
      <c r="G30" s="6" t="n">
        <v>467000</v>
      </c>
    </row>
    <row r="31" spans="1:19">
      <c r="A31" s="4" t="s">
        <v>572</v>
      </c>
      <c r="G31" s="5" t="n">
        <v>7262000</v>
      </c>
    </row>
    <row r="32" spans="1:19">
      <c r="A32" s="4" t="s">
        <v>561</v>
      </c>
      <c r="G32" s="5" t="n">
        <v>13800000</v>
      </c>
    </row>
    <row r="33" spans="1:19">
      <c r="A33" s="4" t="s">
        <v>575</v>
      </c>
      <c r="G33" s="6" t="n">
        <v>187335</v>
      </c>
    </row>
    <row r="34" spans="1:19">
      <c r="A34" s="4" t="s">
        <v>582</v>
      </c>
      <c r="G34" s="5" t="n">
        <v>14</v>
      </c>
    </row>
    <row r="35" spans="1:19">
      <c r="A35" s="4" t="s">
        <v>583</v>
      </c>
    </row>
    <row r="36" spans="1:19">
      <c r="A36" s="4" t="s">
        <v>579</v>
      </c>
      <c r="G36" s="4" t="s">
        <v>584</v>
      </c>
    </row>
    <row r="37" spans="1:19">
      <c r="A37" s="4" t="s">
        <v>585</v>
      </c>
    </row>
    <row r="38" spans="1:19">
      <c r="A38" s="4" t="s">
        <v>556</v>
      </c>
      <c r="M38" s="6" t="n">
        <v>4840000</v>
      </c>
    </row>
    <row r="39" spans="1:19">
      <c r="A39" s="4" t="s">
        <v>586</v>
      </c>
      <c r="M39" s="5" t="n">
        <v>4</v>
      </c>
    </row>
    <row r="40" spans="1:19">
      <c r="A40" s="4" t="s">
        <v>587</v>
      </c>
      <c r="M40" s="6" t="n">
        <v>280000</v>
      </c>
    </row>
    <row r="41" spans="1:19">
      <c r="A41" s="4" t="s">
        <v>588</v>
      </c>
      <c r="M41" s="5" t="n">
        <v>560000</v>
      </c>
    </row>
    <row r="42" spans="1:19">
      <c r="A42" s="4" t="s">
        <v>589</v>
      </c>
      <c r="M42" s="5" t="n">
        <v>3720000</v>
      </c>
    </row>
    <row r="43" spans="1:19">
      <c r="A43" s="4" t="s">
        <v>590</v>
      </c>
      <c r="M43" s="5" t="n">
        <v>560000</v>
      </c>
    </row>
    <row r="44" spans="1:19">
      <c r="A44" s="4" t="s">
        <v>591</v>
      </c>
      <c r="J44" s="6" t="n">
        <v>300000</v>
      </c>
      <c r="O44" s="5" t="n">
        <v>300000</v>
      </c>
    </row>
    <row r="45" spans="1:19">
      <c r="A45" s="4" t="s">
        <v>592</v>
      </c>
      <c r="M45" s="6" t="n">
        <v>280000</v>
      </c>
    </row>
    <row r="46" spans="1:19">
      <c r="A46" s="4" t="s">
        <v>593</v>
      </c>
    </row>
    <row r="47" spans="1:19">
      <c r="A47" s="4" t="s">
        <v>571</v>
      </c>
      <c r="F47" s="6" t="n">
        <v>720000</v>
      </c>
    </row>
    <row r="48" spans="1:19">
      <c r="A48" s="4" t="s">
        <v>572</v>
      </c>
      <c r="F48" s="5" t="n">
        <v>6360000</v>
      </c>
    </row>
    <row r="49" spans="1:19">
      <c r="A49" s="4" t="s">
        <v>556</v>
      </c>
      <c r="F49" s="5" t="n">
        <v>7080000</v>
      </c>
    </row>
    <row r="50" spans="1:19">
      <c r="A50" s="4" t="s">
        <v>594</v>
      </c>
    </row>
    <row r="51" spans="1:19">
      <c r="A51" s="4" t="s">
        <v>595</v>
      </c>
      <c r="M51" s="5" t="n">
        <v>7</v>
      </c>
    </row>
    <row r="52" spans="1:19">
      <c r="A52" s="4" t="s">
        <v>572</v>
      </c>
      <c r="M52" s="6" t="n">
        <v>8000000</v>
      </c>
    </row>
    <row r="53" spans="1:19">
      <c r="A53" s="4" t="s">
        <v>556</v>
      </c>
      <c r="M53" s="6" t="n">
        <v>11600000</v>
      </c>
      <c r="S53" s="6" t="n">
        <v>12850000</v>
      </c>
    </row>
    <row r="54" spans="1:19">
      <c r="A54" s="4" t="s">
        <v>557</v>
      </c>
      <c r="M54" s="4" t="s">
        <v>558</v>
      </c>
      <c r="S54" s="4" t="s">
        <v>559</v>
      </c>
    </row>
    <row r="55" spans="1:19">
      <c r="A55" s="4" t="s">
        <v>591</v>
      </c>
      <c r="M55" s="6" t="n">
        <v>600000</v>
      </c>
    </row>
    <row r="56" spans="1:19">
      <c r="A56" s="4" t="s">
        <v>560</v>
      </c>
      <c r="M56" s="5" t="n">
        <v>1250000</v>
      </c>
    </row>
    <row r="57" spans="1:19">
      <c r="A57" s="4" t="s">
        <v>596</v>
      </c>
      <c r="M57" s="5" t="n">
        <v>350000</v>
      </c>
    </row>
    <row r="58" spans="1:19">
      <c r="A58" s="4" t="s">
        <v>597</v>
      </c>
    </row>
    <row r="59" spans="1:19">
      <c r="A59" s="4" t="s">
        <v>571</v>
      </c>
      <c r="M59" s="6" t="n">
        <v>350000</v>
      </c>
    </row>
    <row r="60" spans="1:19">
      <c r="A60" s="4" t="s">
        <v>598</v>
      </c>
      <c r="M60" s="5" t="n">
        <v>2</v>
      </c>
    </row>
    <row r="61" spans="1:19">
      <c r="A61" s="4" t="s">
        <v>599</v>
      </c>
    </row>
    <row r="62" spans="1:19">
      <c r="A62" s="4" t="s">
        <v>571</v>
      </c>
      <c r="M62" s="6" t="n">
        <v>725000</v>
      </c>
    </row>
    <row r="63" spans="1:19">
      <c r="A63" s="4" t="s">
        <v>598</v>
      </c>
      <c r="M63" s="5" t="n">
        <v>4</v>
      </c>
    </row>
    <row r="64" spans="1:19">
      <c r="A64" s="4" t="s">
        <v>600</v>
      </c>
    </row>
    <row r="65" spans="1:19">
      <c r="A65" s="4" t="s">
        <v>595</v>
      </c>
      <c r="M65" s="5" t="n">
        <v>6</v>
      </c>
    </row>
    <row r="66" spans="1:19">
      <c r="A66" s="4" t="s">
        <v>571</v>
      </c>
      <c r="M66" s="6" t="n">
        <v>75000</v>
      </c>
    </row>
    <row r="67" spans="1:19">
      <c r="A67" s="4" t="s">
        <v>601</v>
      </c>
      <c r="M67" s="5" t="n">
        <v>450000</v>
      </c>
    </row>
    <row r="68" spans="1:19">
      <c r="A68" s="4" t="s">
        <v>572</v>
      </c>
      <c r="M68" s="5" t="n">
        <v>653915</v>
      </c>
    </row>
    <row r="69" spans="1:19">
      <c r="A69" s="4" t="s">
        <v>602</v>
      </c>
      <c r="M69" s="6" t="n">
        <v>1103915</v>
      </c>
    </row>
    <row r="70" spans="1:19">
      <c r="A70" s="4" t="s">
        <v>603</v>
      </c>
      <c r="M70" s="4" t="s">
        <v>558</v>
      </c>
      <c r="S70" s="4" t="s">
        <v>559</v>
      </c>
    </row>
    <row r="71" spans="1:19">
      <c r="A71" s="4" t="s">
        <v>604</v>
      </c>
    </row>
    <row r="72" spans="1:19">
      <c r="A72" s="4" t="s">
        <v>595</v>
      </c>
      <c r="M72" s="5" t="n">
        <v>6</v>
      </c>
    </row>
    <row r="73" spans="1:19">
      <c r="A73" s="4" t="s">
        <v>571</v>
      </c>
      <c r="M73" s="6" t="n">
        <v>280000</v>
      </c>
    </row>
    <row r="74" spans="1:19">
      <c r="A74" s="4" t="s">
        <v>601</v>
      </c>
      <c r="M74" s="5" t="n">
        <v>1680000</v>
      </c>
    </row>
    <row r="75" spans="1:19">
      <c r="A75" s="4" t="s">
        <v>572</v>
      </c>
      <c r="M75" s="5" t="n">
        <v>3160000</v>
      </c>
    </row>
    <row r="76" spans="1:19">
      <c r="A76" s="4" t="s">
        <v>602</v>
      </c>
      <c r="M76" s="6" t="n">
        <v>4840000</v>
      </c>
    </row>
    <row r="77" spans="1:19">
      <c r="A77" s="4" t="s">
        <v>573</v>
      </c>
      <c r="M77" s="5" t="n">
        <v>1</v>
      </c>
    </row>
    <row r="78" spans="1:19">
      <c r="A78" s="4" t="s">
        <v>605</v>
      </c>
    </row>
    <row r="79" spans="1:19">
      <c r="A79" s="4" t="s">
        <v>560</v>
      </c>
      <c r="O79" s="5" t="n">
        <v>400000</v>
      </c>
    </row>
    <row r="80" spans="1:19">
      <c r="A80" s="4" t="s">
        <v>606</v>
      </c>
    </row>
    <row r="81" spans="1:19">
      <c r="A81" s="4" t="s">
        <v>571</v>
      </c>
      <c r="F81" s="5" t="n">
        <v>720000</v>
      </c>
    </row>
    <row r="82" spans="1:19">
      <c r="A82" s="4" t="s">
        <v>572</v>
      </c>
      <c r="F82" s="6" t="n">
        <v>4920000</v>
      </c>
    </row>
    <row r="83" spans="1:19">
      <c r="A83" s="4" t="s">
        <v>603</v>
      </c>
      <c r="F83" s="4" t="s">
        <v>607</v>
      </c>
    </row>
    <row r="84" spans="1:19">
      <c r="A84" s="4" t="s">
        <v>573</v>
      </c>
      <c r="F84" s="5" t="n">
        <v>3</v>
      </c>
    </row>
    <row r="85" spans="1:19">
      <c r="A85" s="4" t="s">
        <v>608</v>
      </c>
    </row>
    <row r="86" spans="1:19">
      <c r="A86" s="4" t="s">
        <v>609</v>
      </c>
      <c r="I86" s="6" t="n">
        <v>19000000</v>
      </c>
    </row>
    <row r="87" spans="1:19">
      <c r="A87" s="4" t="s">
        <v>610</v>
      </c>
      <c r="I87" s="4" t="s">
        <v>611</v>
      </c>
    </row>
    <row r="88" spans="1:19">
      <c r="A88" s="4" t="s">
        <v>612</v>
      </c>
      <c r="I88" s="4" t="s">
        <v>613</v>
      </c>
    </row>
    <row r="89" spans="1:19">
      <c r="A89" s="4" t="s">
        <v>614</v>
      </c>
      <c r="I89" s="4" t="s">
        <v>615</v>
      </c>
    </row>
    <row r="90" spans="1:19">
      <c r="A90" s="4" t="s">
        <v>616</v>
      </c>
    </row>
    <row r="91" spans="1:19">
      <c r="A91" s="4" t="s">
        <v>571</v>
      </c>
      <c r="E91" s="6" t="n">
        <v>159743</v>
      </c>
    </row>
    <row r="92" spans="1:19">
      <c r="A92" s="4" t="s">
        <v>572</v>
      </c>
      <c r="E92" s="5" t="n">
        <v>8785841</v>
      </c>
    </row>
    <row r="93" spans="1:19">
      <c r="A93" s="4" t="s">
        <v>561</v>
      </c>
      <c r="E93" s="6" t="n">
        <v>10862500</v>
      </c>
    </row>
    <row r="94" spans="1:19">
      <c r="A94" s="4" t="s">
        <v>617</v>
      </c>
      <c r="E94" s="5" t="n">
        <v>13</v>
      </c>
    </row>
    <row r="95" spans="1:19">
      <c r="A95" s="4" t="s">
        <v>618</v>
      </c>
      <c r="O95" s="5" t="n">
        <v>95000</v>
      </c>
    </row>
    <row r="96" spans="1:19">
      <c r="A96" s="4" t="s">
        <v>619</v>
      </c>
      <c r="O96" s="6" t="n">
        <v>440483</v>
      </c>
    </row>
    <row r="97" spans="1:19">
      <c r="A97" s="4" t="s">
        <v>620</v>
      </c>
    </row>
    <row r="98" spans="1:19">
      <c r="A98" s="4" t="s">
        <v>579</v>
      </c>
      <c r="E98" s="4" t="s">
        <v>621</v>
      </c>
    </row>
    <row r="99" spans="1:19">
      <c r="A99" s="4" t="s">
        <v>622</v>
      </c>
    </row>
    <row r="100" spans="1:19">
      <c r="A100" s="4" t="s">
        <v>571</v>
      </c>
      <c r="C100" s="6" t="n">
        <v>100000</v>
      </c>
    </row>
    <row r="101" spans="1:19">
      <c r="A101" s="4" t="s">
        <v>575</v>
      </c>
      <c r="C101" s="5" t="n">
        <v>50000</v>
      </c>
    </row>
    <row r="102" spans="1:19">
      <c r="A102" s="4" t="s">
        <v>567</v>
      </c>
      <c r="C102" s="5" t="n">
        <v>4750000</v>
      </c>
    </row>
    <row r="103" spans="1:19">
      <c r="A103" s="4" t="s">
        <v>623</v>
      </c>
      <c r="C103" s="5" t="n">
        <v>2750000</v>
      </c>
    </row>
    <row r="104" spans="1:19">
      <c r="A104" s="4" t="s">
        <v>624</v>
      </c>
      <c r="C104" s="6" t="n">
        <v>3150000</v>
      </c>
    </row>
    <row r="105" spans="1:19">
      <c r="A105" s="4" t="s">
        <v>625</v>
      </c>
      <c r="J105" s="4" t="s">
        <v>626</v>
      </c>
      <c r="O105" s="4" t="s">
        <v>626</v>
      </c>
    </row>
    <row r="106" spans="1:19">
      <c r="A106" s="4" t="s">
        <v>627</v>
      </c>
      <c r="J106" s="6" t="n">
        <v>1297100</v>
      </c>
      <c r="O106" s="6" t="n">
        <v>1297100</v>
      </c>
    </row>
    <row r="107" spans="1:19">
      <c r="A107" s="4" t="s">
        <v>628</v>
      </c>
      <c r="J107" s="4" t="s">
        <v>626</v>
      </c>
      <c r="O107" s="4" t="s">
        <v>626</v>
      </c>
    </row>
    <row r="108" spans="1:19">
      <c r="A108" s="4" t="s">
        <v>629</v>
      </c>
    </row>
    <row r="109" spans="1:19">
      <c r="A109" s="4" t="s">
        <v>617</v>
      </c>
      <c r="C109" s="5" t="n">
        <v>20</v>
      </c>
    </row>
    <row r="110" spans="1:19">
      <c r="A110" s="4" t="s">
        <v>630</v>
      </c>
    </row>
    <row r="111" spans="1:19">
      <c r="A111" s="4" t="s">
        <v>617</v>
      </c>
      <c r="C111" s="5" t="n">
        <v>16</v>
      </c>
    </row>
    <row r="112" spans="1:19">
      <c r="A112" s="4" t="s">
        <v>631</v>
      </c>
    </row>
    <row r="113" spans="1:19">
      <c r="A113" s="4" t="s">
        <v>579</v>
      </c>
      <c r="C113" s="4" t="s">
        <v>632</v>
      </c>
    </row>
    <row r="114" spans="1:19">
      <c r="A114" s="4" t="s">
        <v>633</v>
      </c>
    </row>
    <row r="115" spans="1:19">
      <c r="A115" s="4" t="s">
        <v>572</v>
      </c>
      <c r="B115" s="6" t="n">
        <v>6200000</v>
      </c>
    </row>
    <row r="116" spans="1:19">
      <c r="A116" s="4" t="s">
        <v>575</v>
      </c>
      <c r="O116" s="6" t="n">
        <v>137638</v>
      </c>
    </row>
    <row r="117" spans="1:19">
      <c r="A117" s="4" t="s">
        <v>567</v>
      </c>
      <c r="B117" s="6" t="n">
        <v>17500000</v>
      </c>
    </row>
    <row r="118" spans="1:19">
      <c r="A118" s="4" t="s">
        <v>634</v>
      </c>
    </row>
    <row r="119" spans="1:19">
      <c r="A119" s="4" t="s">
        <v>575</v>
      </c>
      <c r="N119" s="6" t="n">
        <v>54862</v>
      </c>
    </row>
    <row r="120" spans="1:19">
      <c r="A120" s="4" t="s">
        <v>635</v>
      </c>
    </row>
    <row r="121" spans="1:19">
      <c r="A121" s="4" t="s">
        <v>579</v>
      </c>
      <c r="B121" s="4" t="s">
        <v>636</v>
      </c>
    </row>
    <row r="122" spans="1:19">
      <c r="A122" s="4" t="s">
        <v>637</v>
      </c>
    </row>
    <row r="123" spans="1:19">
      <c r="A123" s="4" t="s">
        <v>571</v>
      </c>
      <c r="B123" s="6" t="n">
        <v>500000</v>
      </c>
    </row>
    <row r="124" spans="1:19">
      <c r="A124" s="4" t="s">
        <v>617</v>
      </c>
      <c r="B124" s="5" t="n">
        <v>5</v>
      </c>
    </row>
    <row r="125" spans="1:19">
      <c r="A125" s="4" t="s">
        <v>638</v>
      </c>
    </row>
    <row r="126" spans="1:19">
      <c r="A126" s="4" t="s">
        <v>571</v>
      </c>
      <c r="B126" s="6" t="n">
        <v>800000</v>
      </c>
    </row>
    <row r="127" spans="1:19">
      <c r="A127" s="4" t="s">
        <v>617</v>
      </c>
      <c r="B127" s="5"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9</v>
      </c>
      <c r="D1" s="2" t="s">
        <v>30</v>
      </c>
    </row>
    <row r="2" spans="1:4">
      <c r="A2" s="4" t="s">
        <v>640</v>
      </c>
      <c r="C2" s="6" t="n">
        <v>74412271</v>
      </c>
      <c r="D2" s="6" t="n">
        <v>50356915</v>
      </c>
    </row>
    <row r="3" spans="1:4">
      <c r="A3" s="4" t="s">
        <v>641</v>
      </c>
      <c r="C3" s="5" t="n">
        <v>-12862000</v>
      </c>
      <c r="D3" s="5" t="n">
        <v>-5697915</v>
      </c>
    </row>
    <row r="4" spans="1:4">
      <c r="A4" s="4" t="s">
        <v>642</v>
      </c>
      <c r="C4" s="5" t="n">
        <v>-61550271</v>
      </c>
      <c r="D4" s="5" t="n">
        <v>-44659000</v>
      </c>
    </row>
    <row r="5" spans="1:4">
      <c r="A5" s="4" t="s">
        <v>643</v>
      </c>
      <c r="C5" s="5" t="n">
        <v>338472</v>
      </c>
      <c r="D5" s="5" t="n">
        <v>148697</v>
      </c>
    </row>
    <row r="6" spans="1:4">
      <c r="A6" s="4" t="s">
        <v>644</v>
      </c>
      <c r="C6" s="5" t="n">
        <v>491883</v>
      </c>
      <c r="D6" s="5" t="n">
        <v>292024</v>
      </c>
    </row>
    <row r="7" spans="1:4">
      <c r="A7" s="4" t="s">
        <v>645</v>
      </c>
      <c r="C7" s="5" t="n">
        <v>353000</v>
      </c>
      <c r="D7" s="4" t="s">
        <v>46</v>
      </c>
    </row>
    <row r="8" spans="1:4">
      <c r="A8" s="4" t="s">
        <v>646</v>
      </c>
      <c r="C8" s="5" t="n">
        <v>883112</v>
      </c>
      <c r="D8" s="4" t="s">
        <v>46</v>
      </c>
    </row>
    <row r="9" spans="1:4">
      <c r="A9" s="4" t="s">
        <v>647</v>
      </c>
      <c r="C9" s="5" t="n">
        <v>12170528</v>
      </c>
      <c r="D9" s="5" t="n">
        <v>5549218</v>
      </c>
    </row>
    <row r="10" spans="1:4">
      <c r="A10" s="4" t="s">
        <v>648</v>
      </c>
      <c r="C10" s="5" t="n">
        <v>60175276</v>
      </c>
      <c r="D10" s="5" t="n">
        <v>44366976</v>
      </c>
    </row>
    <row r="11" spans="1:4">
      <c r="A11" s="4" t="s">
        <v>649</v>
      </c>
    </row>
    <row r="12" spans="1:4">
      <c r="A12" s="4" t="s">
        <v>640</v>
      </c>
      <c r="B12" s="4" t="s">
        <v>650</v>
      </c>
      <c r="C12" s="4" t="s">
        <v>46</v>
      </c>
      <c r="D12" s="5" t="n">
        <v>2000000</v>
      </c>
    </row>
    <row r="13" spans="1:4">
      <c r="A13" s="4" t="s">
        <v>651</v>
      </c>
    </row>
    <row r="14" spans="1:4">
      <c r="A14" s="4" t="s">
        <v>640</v>
      </c>
      <c r="B14" s="4" t="s">
        <v>652</v>
      </c>
      <c r="C14" s="4" t="s">
        <v>46</v>
      </c>
      <c r="D14" s="5" t="n">
        <v>1103915</v>
      </c>
    </row>
    <row r="15" spans="1:4">
      <c r="A15" s="4" t="s">
        <v>653</v>
      </c>
    </row>
    <row r="16" spans="1:4">
      <c r="A16" s="4" t="s">
        <v>640</v>
      </c>
      <c r="B16" s="4" t="s">
        <v>654</v>
      </c>
      <c r="C16" s="5" t="n">
        <v>4440000</v>
      </c>
      <c r="D16" s="5" t="n">
        <v>4840000</v>
      </c>
    </row>
    <row r="17" spans="1:4">
      <c r="A17" s="4" t="s">
        <v>655</v>
      </c>
    </row>
    <row r="18" spans="1:4">
      <c r="A18" s="4" t="s">
        <v>640</v>
      </c>
      <c r="B18" s="4" t="s">
        <v>656</v>
      </c>
      <c r="C18" s="5" t="n">
        <v>5640000</v>
      </c>
      <c r="D18" s="5" t="n">
        <v>6360000</v>
      </c>
    </row>
    <row r="19" spans="1:4">
      <c r="A19" s="4" t="s">
        <v>657</v>
      </c>
    </row>
    <row r="20" spans="1:4">
      <c r="A20" s="4" t="s">
        <v>640</v>
      </c>
      <c r="B20" s="4" t="s">
        <v>658</v>
      </c>
      <c r="C20" s="5" t="n">
        <v>11600000</v>
      </c>
      <c r="D20" s="5" t="n">
        <v>11600000</v>
      </c>
    </row>
    <row r="21" spans="1:4">
      <c r="A21" s="4" t="s">
        <v>659</v>
      </c>
    </row>
    <row r="22" spans="1:4">
      <c r="A22" s="4" t="s">
        <v>640</v>
      </c>
      <c r="B22" s="4" t="s">
        <v>660</v>
      </c>
      <c r="C22" s="5" t="n">
        <v>7900000</v>
      </c>
      <c r="D22" s="5" t="n">
        <v>13120000</v>
      </c>
    </row>
    <row r="23" spans="1:4">
      <c r="A23" s="4" t="s">
        <v>661</v>
      </c>
    </row>
    <row r="24" spans="1:4">
      <c r="A24" s="4" t="s">
        <v>640</v>
      </c>
      <c r="B24" s="4" t="s">
        <v>662</v>
      </c>
      <c r="C24" s="5" t="n">
        <v>12399000</v>
      </c>
      <c r="D24" s="5" t="n">
        <v>13333000</v>
      </c>
    </row>
    <row r="25" spans="1:4">
      <c r="A25" s="4" t="s">
        <v>663</v>
      </c>
    </row>
    <row r="26" spans="1:4">
      <c r="A26" s="4" t="s">
        <v>640</v>
      </c>
      <c r="B26" s="4" t="s">
        <v>664</v>
      </c>
      <c r="C26" s="5" t="n">
        <v>10383271</v>
      </c>
      <c r="D26" s="4" t="s">
        <v>46</v>
      </c>
    </row>
    <row r="27" spans="1:4">
      <c r="A27" s="4" t="s">
        <v>665</v>
      </c>
    </row>
    <row r="28" spans="1:4">
      <c r="A28" s="4" t="s">
        <v>640</v>
      </c>
      <c r="B28" s="4" t="s">
        <v>666</v>
      </c>
      <c r="C28" s="5" t="n">
        <v>4550000</v>
      </c>
      <c r="D28" s="4" t="s">
        <v>46</v>
      </c>
    </row>
    <row r="29" spans="1:4">
      <c r="A29" s="4" t="s">
        <v>667</v>
      </c>
    </row>
    <row r="30" spans="1:4">
      <c r="A30" s="4" t="s">
        <v>640</v>
      </c>
      <c r="B30" s="4" t="s">
        <v>668</v>
      </c>
      <c r="C30" s="6" t="n">
        <v>17500000</v>
      </c>
      <c r="D30" s="4" t="s">
        <v>46</v>
      </c>
    </row>
    <row r="31" spans="1:4"/>
    <row r="32" spans="1:4">
      <c r="A32" s="4" t="s">
        <v>650</v>
      </c>
      <c r="B32" s="4" t="s">
        <v>669</v>
      </c>
    </row>
    <row r="33" spans="1:4">
      <c r="A33" s="4" t="s">
        <v>652</v>
      </c>
      <c r="B33" s="4" t="s">
        <v>670</v>
      </c>
    </row>
    <row r="34" spans="1:4">
      <c r="A34" s="4" t="s">
        <v>654</v>
      </c>
      <c r="B34" s="4" t="s">
        <v>671</v>
      </c>
    </row>
    <row r="35" spans="1:4">
      <c r="A35" s="4" t="s">
        <v>656</v>
      </c>
      <c r="B35" s="4" t="s">
        <v>672</v>
      </c>
    </row>
    <row r="36" spans="1:4">
      <c r="A36" s="4" t="s">
        <v>658</v>
      </c>
      <c r="B36" s="4" t="s">
        <v>673</v>
      </c>
    </row>
    <row r="37" spans="1:4">
      <c r="A37" s="4" t="s">
        <v>660</v>
      </c>
      <c r="B37" s="4" t="s">
        <v>674</v>
      </c>
    </row>
    <row r="38" spans="1:4">
      <c r="A38" s="4" t="s">
        <v>662</v>
      </c>
      <c r="B38" s="4" t="s">
        <v>675</v>
      </c>
    </row>
    <row r="39" spans="1:4">
      <c r="A39" s="4" t="s">
        <v>664</v>
      </c>
      <c r="B39" s="4" t="s">
        <v>676</v>
      </c>
    </row>
    <row r="40" spans="1:4">
      <c r="A40" s="4" t="s">
        <v>666</v>
      </c>
      <c r="B40" s="4" t="s">
        <v>677</v>
      </c>
    </row>
    <row r="41" spans="1:4">
      <c r="A41" s="4" t="s">
        <v>668</v>
      </c>
      <c r="B41" s="4" t="s">
        <v>678</v>
      </c>
    </row>
  </sheetData>
  <mergeCells count="12">
    <mergeCell ref="A1:B1"/>
    <mergeCell ref="A31:C31"/>
    <mergeCell ref="B32:C32"/>
    <mergeCell ref="B33:C33"/>
    <mergeCell ref="B34:C34"/>
    <mergeCell ref="B35:C35"/>
    <mergeCell ref="B36:C36"/>
    <mergeCell ref="B37:C37"/>
    <mergeCell ref="B38:C38"/>
    <mergeCell ref="B39:C39"/>
    <mergeCell ref="B40:C40"/>
    <mergeCell ref="B41:C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06</v>
      </c>
    </row>
    <row r="2" spans="1:2">
      <c r="A2" s="5" t="n">
        <v>2018</v>
      </c>
      <c r="B2" s="6" t="n">
        <v>12862000</v>
      </c>
    </row>
    <row r="3" spans="1:2">
      <c r="A3" s="5" t="n">
        <v>2019</v>
      </c>
      <c r="B3" s="5" t="n">
        <v>23434972</v>
      </c>
    </row>
    <row r="4" spans="1:2">
      <c r="A4" s="5" t="n">
        <v>2020</v>
      </c>
      <c r="B4" s="5" t="n">
        <v>14851327</v>
      </c>
    </row>
    <row r="5" spans="1:2">
      <c r="A5" s="5" t="n">
        <v>2021</v>
      </c>
      <c r="B5" s="5" t="n">
        <v>14601000</v>
      </c>
    </row>
    <row r="6" spans="1:2">
      <c r="A6" s="5" t="n">
        <v>2022</v>
      </c>
      <c r="B6" s="5" t="n">
        <v>934000</v>
      </c>
    </row>
    <row r="7" spans="1:2">
      <c r="A7" s="4" t="s">
        <v>680</v>
      </c>
      <c r="B7" s="5" t="n">
        <v>7728972</v>
      </c>
    </row>
    <row r="8" spans="1:2">
      <c r="A8" s="4" t="s">
        <v>133</v>
      </c>
      <c r="B8" s="6" t="n">
        <v>744122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1</v>
      </c>
      <c r="B1" s="2" t="s">
        <v>1</v>
      </c>
    </row>
    <row r="2" spans="1:3">
      <c r="B2" s="2" t="s">
        <v>29</v>
      </c>
      <c r="C2" s="2" t="s">
        <v>30</v>
      </c>
    </row>
    <row r="3" spans="1:3">
      <c r="A3" s="4" t="s">
        <v>682</v>
      </c>
      <c r="B3" s="4" t="s">
        <v>683</v>
      </c>
    </row>
    <row r="4" spans="1:3">
      <c r="A4" s="4" t="s">
        <v>684</v>
      </c>
      <c r="B4" s="6" t="n">
        <v>44268</v>
      </c>
      <c r="C4" s="6" t="n">
        <v>284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5</v>
      </c>
      <c r="B1" s="2" t="s">
        <v>483</v>
      </c>
      <c r="C1" s="2" t="s">
        <v>1</v>
      </c>
    </row>
    <row r="2" spans="1:5">
      <c r="B2" s="2" t="s">
        <v>362</v>
      </c>
      <c r="C2" s="2" t="s">
        <v>29</v>
      </c>
      <c r="D2" s="2" t="s">
        <v>30</v>
      </c>
      <c r="E2" s="2" t="s">
        <v>81</v>
      </c>
    </row>
    <row r="3" spans="1:5">
      <c r="A3" s="4" t="s">
        <v>445</v>
      </c>
      <c r="C3" s="6" t="n">
        <v>39698984</v>
      </c>
      <c r="D3" s="6" t="n">
        <v>27329824</v>
      </c>
      <c r="E3" s="6" t="n">
        <v>16628889</v>
      </c>
    </row>
    <row r="4" spans="1:5">
      <c r="A4" s="4" t="s">
        <v>686</v>
      </c>
    </row>
    <row r="5" spans="1:5">
      <c r="A5" s="4" t="s">
        <v>445</v>
      </c>
      <c r="C5" s="5" t="n">
        <v>10000000</v>
      </c>
    </row>
    <row r="6" spans="1:5">
      <c r="A6" s="4" t="s">
        <v>687</v>
      </c>
    </row>
    <row r="7" spans="1:5">
      <c r="A7" s="4" t="s">
        <v>445</v>
      </c>
      <c r="B7" s="6" t="n">
        <v>0</v>
      </c>
    </row>
    <row r="8" spans="1:5">
      <c r="A8" s="4" t="s">
        <v>688</v>
      </c>
    </row>
    <row r="9" spans="1:5">
      <c r="A9" s="4" t="s">
        <v>689</v>
      </c>
      <c r="D9" s="6" t="n">
        <v>530000</v>
      </c>
    </row>
    <row r="10" spans="1:5">
      <c r="A10" s="4" t="s">
        <v>690</v>
      </c>
      <c r="C10" s="5" t="n">
        <v>150000</v>
      </c>
    </row>
    <row r="11" spans="1:5">
      <c r="A11" s="4" t="s">
        <v>691</v>
      </c>
    </row>
    <row r="12" spans="1:5">
      <c r="A12" s="4" t="s">
        <v>690</v>
      </c>
      <c r="C12" s="5" t="n">
        <v>0</v>
      </c>
    </row>
    <row r="13" spans="1:5">
      <c r="A13" s="4" t="s">
        <v>692</v>
      </c>
      <c r="C13" s="5" t="n">
        <v>52019</v>
      </c>
    </row>
    <row r="14" spans="1:5">
      <c r="A14" s="4" t="s">
        <v>693</v>
      </c>
      <c r="C14" s="5" t="n">
        <v>115000</v>
      </c>
    </row>
    <row r="15" spans="1:5">
      <c r="A15" s="4" t="s">
        <v>694</v>
      </c>
      <c r="C15" s="5" t="n">
        <v>179281</v>
      </c>
    </row>
    <row r="16" spans="1:5">
      <c r="A16" s="4" t="s">
        <v>695</v>
      </c>
      <c r="C16" s="5" t="n">
        <v>215000</v>
      </c>
    </row>
    <row r="17" spans="1:5">
      <c r="A17" s="4" t="s">
        <v>696</v>
      </c>
      <c r="C17" s="6" t="n">
        <v>16701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53"/>
    <col customWidth="1" max="5" min="5" width="27"/>
    <col customWidth="1" max="6" min="6" width="49"/>
    <col customWidth="1" max="7" min="7" width="63"/>
    <col customWidth="1" max="8" min="8" width="54"/>
    <col customWidth="1" max="9" min="9" width="28"/>
    <col customWidth="1" max="10" min="10" width="22"/>
    <col customWidth="1" max="11" min="11" width="36"/>
    <col customWidth="1" max="12" min="12" width="27"/>
    <col customWidth="1" max="13" min="13" width="14"/>
  </cols>
  <sheetData>
    <row r="1" spans="1:13">
      <c r="A1" s="1" t="s">
        <v>121</v>
      </c>
      <c r="B1" s="2" t="s">
        <v>122</v>
      </c>
      <c r="C1" s="2" t="s">
        <v>123</v>
      </c>
      <c r="D1" s="2" t="s">
        <v>124</v>
      </c>
      <c r="E1" s="2" t="s">
        <v>125</v>
      </c>
      <c r="F1" s="2" t="s">
        <v>126</v>
      </c>
      <c r="G1" s="2" t="s">
        <v>127</v>
      </c>
      <c r="H1" s="2" t="s">
        <v>128</v>
      </c>
      <c r="I1" s="2" t="s">
        <v>129</v>
      </c>
      <c r="J1" s="2" t="s">
        <v>130</v>
      </c>
      <c r="K1" s="2" t="s">
        <v>131</v>
      </c>
      <c r="L1" s="2" t="s">
        <v>132</v>
      </c>
      <c r="M1" s="2" t="s">
        <v>133</v>
      </c>
    </row>
    <row r="2" spans="1:13">
      <c r="A2" s="4" t="s">
        <v>134</v>
      </c>
      <c r="J2" s="5" t="n">
        <v>5715731</v>
      </c>
    </row>
    <row r="3" spans="1:13">
      <c r="A3" s="4" t="s">
        <v>135</v>
      </c>
      <c r="J3" s="6" t="n">
        <v>171472</v>
      </c>
      <c r="K3" s="6" t="n">
        <v>268374336</v>
      </c>
      <c r="L3" s="6" t="n">
        <v>-168343304</v>
      </c>
      <c r="M3" s="6" t="n">
        <v>100202504</v>
      </c>
    </row>
    <row r="4" spans="1:13">
      <c r="A4" s="4" t="s">
        <v>112</v>
      </c>
      <c r="J4" s="4" t="s">
        <v>46</v>
      </c>
      <c r="K4" s="4" t="s">
        <v>46</v>
      </c>
      <c r="L4" s="5" t="n">
        <v>-15687132</v>
      </c>
      <c r="M4" s="5" t="n">
        <v>-15687132</v>
      </c>
    </row>
    <row r="5" spans="1:13">
      <c r="A5" s="4" t="s">
        <v>136</v>
      </c>
      <c r="J5" s="5" t="n">
        <v>2343335</v>
      </c>
    </row>
    <row r="6" spans="1:13">
      <c r="A6" s="4" t="s">
        <v>137</v>
      </c>
      <c r="J6" s="6" t="n">
        <v>70300</v>
      </c>
      <c r="K6" s="5" t="n">
        <v>10156810</v>
      </c>
      <c r="L6" s="4" t="s">
        <v>46</v>
      </c>
      <c r="M6" s="5" t="n">
        <v>10227110</v>
      </c>
    </row>
    <row r="7" spans="1:13">
      <c r="A7" s="4" t="s">
        <v>138</v>
      </c>
      <c r="J7" s="5" t="n">
        <v>794</v>
      </c>
    </row>
    <row r="8" spans="1:13">
      <c r="A8" s="4" t="s">
        <v>139</v>
      </c>
      <c r="J8" s="6" t="n">
        <v>24</v>
      </c>
      <c r="K8" s="5" t="n">
        <v>-24</v>
      </c>
      <c r="L8" s="4" t="s">
        <v>46</v>
      </c>
      <c r="M8" s="4" t="s">
        <v>46</v>
      </c>
    </row>
    <row r="9" spans="1:13">
      <c r="A9" s="4" t="s">
        <v>140</v>
      </c>
      <c r="J9" s="5" t="n">
        <v>135900</v>
      </c>
    </row>
    <row r="10" spans="1:13">
      <c r="A10" s="4" t="s">
        <v>141</v>
      </c>
      <c r="J10" s="6" t="n">
        <v>4077</v>
      </c>
      <c r="K10" s="5" t="n">
        <v>302034</v>
      </c>
      <c r="L10" s="4" t="s">
        <v>46</v>
      </c>
      <c r="M10" s="5" t="n">
        <v>306111</v>
      </c>
    </row>
    <row r="11" spans="1:13">
      <c r="A11" s="4" t="s">
        <v>142</v>
      </c>
      <c r="J11" s="5" t="n">
        <v>8195760</v>
      </c>
    </row>
    <row r="12" spans="1:13">
      <c r="A12" s="4" t="s">
        <v>143</v>
      </c>
      <c r="J12" s="6" t="n">
        <v>245873</v>
      </c>
      <c r="K12" s="5" t="n">
        <v>278833156</v>
      </c>
      <c r="L12" s="5" t="n">
        <v>-184030436</v>
      </c>
      <c r="M12" s="5" t="n">
        <v>95048593</v>
      </c>
    </row>
    <row r="13" spans="1:13">
      <c r="A13" s="4" t="s">
        <v>112</v>
      </c>
      <c r="J13" s="4" t="s">
        <v>46</v>
      </c>
      <c r="K13" s="4" t="s">
        <v>46</v>
      </c>
      <c r="L13" s="5" t="n">
        <v>-45946822</v>
      </c>
      <c r="M13" s="5" t="n">
        <v>-45946822</v>
      </c>
    </row>
    <row r="14" spans="1:13">
      <c r="A14" s="4" t="s">
        <v>136</v>
      </c>
      <c r="B14" s="5" t="n">
        <v>719425</v>
      </c>
      <c r="F14" s="5" t="n">
        <v>978847</v>
      </c>
    </row>
    <row r="15" spans="1:13">
      <c r="A15" s="4" t="s">
        <v>137</v>
      </c>
      <c r="B15" s="6" t="n">
        <v>21583</v>
      </c>
      <c r="C15" s="6" t="n">
        <v>978417</v>
      </c>
      <c r="D15" s="4" t="s">
        <v>46</v>
      </c>
      <c r="E15" s="6" t="n">
        <v>1000000</v>
      </c>
      <c r="F15" s="6" t="n">
        <v>29365</v>
      </c>
      <c r="G15" s="6" t="n">
        <v>1881287</v>
      </c>
      <c r="H15" s="4" t="s">
        <v>46</v>
      </c>
      <c r="I15" s="6" t="n">
        <v>1910652</v>
      </c>
    </row>
    <row r="16" spans="1:13">
      <c r="A16" s="4" t="s">
        <v>140</v>
      </c>
      <c r="J16" s="5" t="n">
        <v>82080</v>
      </c>
    </row>
    <row r="17" spans="1:13">
      <c r="A17" s="4" t="s">
        <v>141</v>
      </c>
      <c r="J17" s="6" t="n">
        <v>2462</v>
      </c>
      <c r="K17" s="5" t="n">
        <v>291879</v>
      </c>
      <c r="L17" s="4" t="s">
        <v>46</v>
      </c>
      <c r="M17" s="5" t="n">
        <v>294341</v>
      </c>
    </row>
    <row r="18" spans="1:13">
      <c r="A18" s="4" t="s">
        <v>144</v>
      </c>
      <c r="J18" s="5" t="n">
        <v>900000</v>
      </c>
    </row>
    <row r="19" spans="1:13">
      <c r="A19" s="4" t="s">
        <v>145</v>
      </c>
      <c r="J19" s="6" t="n">
        <v>27000</v>
      </c>
      <c r="K19" s="5" t="n">
        <v>1773000</v>
      </c>
      <c r="L19" s="4" t="s">
        <v>46</v>
      </c>
      <c r="M19" s="5" t="n">
        <v>1800000</v>
      </c>
    </row>
    <row r="20" spans="1:13">
      <c r="A20" s="4" t="s">
        <v>146</v>
      </c>
      <c r="J20" s="5" t="n">
        <v>10876112</v>
      </c>
    </row>
    <row r="21" spans="1:13">
      <c r="A21" s="4" t="s">
        <v>147</v>
      </c>
      <c r="J21" s="6" t="n">
        <v>326283</v>
      </c>
      <c r="K21" s="5" t="n">
        <v>283757739</v>
      </c>
      <c r="L21" s="5" t="n">
        <v>-229977258</v>
      </c>
      <c r="M21" s="5" t="n">
        <v>54106764</v>
      </c>
    </row>
    <row r="22" spans="1:13">
      <c r="A22" s="4" t="s">
        <v>112</v>
      </c>
      <c r="J22" s="4" t="s">
        <v>46</v>
      </c>
      <c r="K22" s="4" t="s">
        <v>46</v>
      </c>
      <c r="L22" s="5" t="n">
        <v>-7903371</v>
      </c>
      <c r="M22" s="5" t="n">
        <v>-7903371</v>
      </c>
    </row>
    <row r="23" spans="1:13">
      <c r="A23" s="4" t="s">
        <v>136</v>
      </c>
      <c r="F23" s="5" t="n">
        <v>301780</v>
      </c>
    </row>
    <row r="24" spans="1:13">
      <c r="A24" s="4" t="s">
        <v>137</v>
      </c>
      <c r="F24" s="6" t="n">
        <v>9060</v>
      </c>
      <c r="G24" s="6" t="n">
        <v>365183</v>
      </c>
      <c r="H24" s="4" t="s">
        <v>46</v>
      </c>
      <c r="I24" s="6" t="n">
        <v>374243</v>
      </c>
    </row>
    <row r="25" spans="1:13">
      <c r="A25" s="4" t="s">
        <v>140</v>
      </c>
      <c r="J25" s="5" t="n">
        <v>100270</v>
      </c>
    </row>
    <row r="26" spans="1:13">
      <c r="A26" s="4" t="s">
        <v>141</v>
      </c>
      <c r="J26" s="6" t="n">
        <v>3008</v>
      </c>
      <c r="K26" s="5" t="n">
        <v>113554</v>
      </c>
      <c r="L26" s="4" t="s">
        <v>46</v>
      </c>
      <c r="M26" s="5" t="n">
        <v>116562</v>
      </c>
    </row>
    <row r="27" spans="1:13">
      <c r="A27" s="4" t="s">
        <v>148</v>
      </c>
      <c r="J27" s="5" t="n">
        <v>-4036</v>
      </c>
    </row>
    <row r="28" spans="1:13">
      <c r="A28" s="4" t="s">
        <v>149</v>
      </c>
      <c r="J28" s="6" t="n">
        <v>-121</v>
      </c>
      <c r="K28" s="5" t="n">
        <v>121</v>
      </c>
      <c r="L28" s="4" t="s">
        <v>46</v>
      </c>
      <c r="M28" s="4" t="s">
        <v>46</v>
      </c>
    </row>
    <row r="29" spans="1:13">
      <c r="A29" s="4" t="s">
        <v>150</v>
      </c>
      <c r="J29" s="5" t="n">
        <v>11274126</v>
      </c>
    </row>
    <row r="30" spans="1:13">
      <c r="A30" s="4" t="s">
        <v>151</v>
      </c>
      <c r="J30" s="6" t="n">
        <v>338230</v>
      </c>
      <c r="K30" s="6" t="n">
        <v>284236597</v>
      </c>
      <c r="L30" s="6" t="n">
        <v>-237880629</v>
      </c>
      <c r="M30" s="6" t="n">
        <v>46694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1"/>
    <col customWidth="1" max="8" min="8" width="21"/>
  </cols>
  <sheetData>
    <row r="1" spans="1:8">
      <c r="A1" s="1" t="s">
        <v>697</v>
      </c>
      <c r="B1" s="2" t="s">
        <v>698</v>
      </c>
      <c r="C1" s="2" t="s">
        <v>699</v>
      </c>
      <c r="D1" s="2" t="s">
        <v>700</v>
      </c>
      <c r="E1" s="2" t="s">
        <v>701</v>
      </c>
      <c r="F1" s="2" t="s">
        <v>702</v>
      </c>
      <c r="G1" s="2" t="s">
        <v>508</v>
      </c>
      <c r="H1" s="2" t="s">
        <v>510</v>
      </c>
    </row>
    <row r="2" spans="1:8">
      <c r="A2" s="4" t="s">
        <v>703</v>
      </c>
      <c r="F2" s="6" t="n">
        <v>116569</v>
      </c>
      <c r="G2" s="6" t="n">
        <v>294341</v>
      </c>
      <c r="H2" s="6" t="n">
        <v>306111</v>
      </c>
    </row>
    <row r="3" spans="1:8">
      <c r="A3" s="4" t="s">
        <v>704</v>
      </c>
      <c r="F3" s="6" t="n">
        <v>201346</v>
      </c>
    </row>
    <row r="4" spans="1:8">
      <c r="A4" s="4" t="s">
        <v>705</v>
      </c>
    </row>
    <row r="5" spans="1:8">
      <c r="A5" s="4" t="s">
        <v>706</v>
      </c>
      <c r="F5" s="5" t="n">
        <v>100270</v>
      </c>
    </row>
    <row r="6" spans="1:8">
      <c r="A6" s="4" t="s">
        <v>707</v>
      </c>
      <c r="F6" s="4" t="s">
        <v>708</v>
      </c>
    </row>
    <row r="7" spans="1:8">
      <c r="A7" s="4" t="s">
        <v>709</v>
      </c>
      <c r="F7" s="6" t="n">
        <v>176475</v>
      </c>
      <c r="G7" s="6" t="n">
        <v>99317</v>
      </c>
      <c r="H7" s="6" t="n">
        <v>285912</v>
      </c>
    </row>
    <row r="8" spans="1:8">
      <c r="A8" s="4" t="s">
        <v>710</v>
      </c>
    </row>
    <row r="9" spans="1:8">
      <c r="A9" s="4" t="s">
        <v>711</v>
      </c>
      <c r="E9" s="5" t="n">
        <v>2500000</v>
      </c>
    </row>
    <row r="10" spans="1:8">
      <c r="A10" s="4" t="s">
        <v>712</v>
      </c>
      <c r="E10" s="4" t="s">
        <v>713</v>
      </c>
    </row>
    <row r="11" spans="1:8">
      <c r="A11" s="4" t="s">
        <v>714</v>
      </c>
    </row>
    <row r="12" spans="1:8">
      <c r="A12" s="4" t="s">
        <v>715</v>
      </c>
      <c r="C12" s="5" t="n">
        <v>19</v>
      </c>
      <c r="D12" s="5" t="n">
        <v>19</v>
      </c>
    </row>
    <row r="13" spans="1:8">
      <c r="A13" s="4" t="s">
        <v>716</v>
      </c>
    </row>
    <row r="14" spans="1:8">
      <c r="A14" s="4" t="s">
        <v>717</v>
      </c>
      <c r="C14" s="4" t="s">
        <v>718</v>
      </c>
      <c r="D14" s="4" t="s">
        <v>718</v>
      </c>
    </row>
    <row r="15" spans="1:8">
      <c r="A15" s="4" t="s">
        <v>719</v>
      </c>
    </row>
    <row r="16" spans="1:8">
      <c r="A16" s="4" t="s">
        <v>717</v>
      </c>
      <c r="C16" s="4" t="s">
        <v>718</v>
      </c>
      <c r="D16" s="4" t="s">
        <v>718</v>
      </c>
    </row>
    <row r="17" spans="1:8">
      <c r="A17" s="4" t="s">
        <v>720</v>
      </c>
    </row>
    <row r="18" spans="1:8">
      <c r="A18" s="4" t="s">
        <v>706</v>
      </c>
      <c r="C18" s="5" t="n">
        <v>82080</v>
      </c>
      <c r="D18" s="5" t="n">
        <v>68400</v>
      </c>
    </row>
    <row r="19" spans="1:8">
      <c r="A19" s="4" t="s">
        <v>721</v>
      </c>
    </row>
    <row r="20" spans="1:8">
      <c r="A20" s="4" t="s">
        <v>706</v>
      </c>
      <c r="B20" s="5" t="n">
        <v>57700</v>
      </c>
      <c r="C20" s="5" t="n">
        <v>48048</v>
      </c>
      <c r="D20" s="5" t="n">
        <v>40040</v>
      </c>
    </row>
    <row r="21" spans="1:8">
      <c r="A21" s="4" t="s">
        <v>722</v>
      </c>
    </row>
    <row r="22" spans="1:8">
      <c r="A22" s="4" t="s">
        <v>706</v>
      </c>
      <c r="B22" s="5" t="n">
        <v>42570</v>
      </c>
      <c r="C22" s="5" t="n">
        <v>34032</v>
      </c>
      <c r="D22" s="5" t="n">
        <v>28360</v>
      </c>
    </row>
    <row r="23" spans="1:8">
      <c r="A23" s="4" t="s">
        <v>723</v>
      </c>
    </row>
    <row r="24" spans="1:8">
      <c r="A24" s="4" t="s">
        <v>706</v>
      </c>
      <c r="B24" s="5" t="n">
        <v>100270</v>
      </c>
    </row>
    <row r="25" spans="1:8">
      <c r="A25" s="4" t="s">
        <v>715</v>
      </c>
      <c r="B25" s="5" t="n">
        <v>18</v>
      </c>
    </row>
    <row r="26" spans="1:8">
      <c r="A26" s="4" t="s">
        <v>724</v>
      </c>
    </row>
    <row r="27" spans="1:8">
      <c r="A27" s="4" t="s">
        <v>717</v>
      </c>
      <c r="B27" s="4" t="s">
        <v>718</v>
      </c>
    </row>
    <row r="28" spans="1:8">
      <c r="A28" s="4" t="s">
        <v>725</v>
      </c>
    </row>
    <row r="29" spans="1:8">
      <c r="A29" s="4" t="s">
        <v>717</v>
      </c>
      <c r="B29" s="4" t="s">
        <v>7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4" t="s">
        <v>728</v>
      </c>
      <c r="B3" s="5" t="n">
        <v>116280</v>
      </c>
    </row>
    <row r="4" spans="1:2">
      <c r="A4" s="4" t="s">
        <v>729</v>
      </c>
      <c r="B4" s="7" t="n">
        <v>2.08</v>
      </c>
    </row>
    <row r="5" spans="1:2">
      <c r="A5" s="4" t="s">
        <v>730</v>
      </c>
      <c r="B5" s="5" t="n">
        <v>100270</v>
      </c>
    </row>
    <row r="6" spans="1:2">
      <c r="A6" s="4" t="s">
        <v>731</v>
      </c>
      <c r="B6" s="7" t="n">
        <v>1.76</v>
      </c>
    </row>
    <row r="7" spans="1:2">
      <c r="A7" s="4" t="s">
        <v>732</v>
      </c>
      <c r="B7" s="5" t="n">
        <v>-72152</v>
      </c>
    </row>
    <row r="8" spans="1:2">
      <c r="A8" s="4" t="s">
        <v>733</v>
      </c>
      <c r="B8" s="7" t="n">
        <v>2.53</v>
      </c>
    </row>
    <row r="9" spans="1:2">
      <c r="A9" s="4" t="s">
        <v>734</v>
      </c>
      <c r="B9" s="5" t="n">
        <v>-4036</v>
      </c>
    </row>
    <row r="10" spans="1:2">
      <c r="A10" s="4" t="s">
        <v>735</v>
      </c>
      <c r="B10" s="7" t="n">
        <v>2.78</v>
      </c>
    </row>
    <row r="11" spans="1:2">
      <c r="A11" s="4" t="s">
        <v>736</v>
      </c>
      <c r="B11" s="5" t="n">
        <v>140362</v>
      </c>
    </row>
    <row r="12" spans="1:2">
      <c r="A12" s="4" t="s">
        <v>737</v>
      </c>
      <c r="B12" s="7"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9</v>
      </c>
      <c r="C2" s="2" t="s">
        <v>30</v>
      </c>
      <c r="D2" s="2" t="s">
        <v>81</v>
      </c>
    </row>
    <row r="3" spans="1:4">
      <c r="A3" s="4" t="s">
        <v>739</v>
      </c>
      <c r="B3" s="5" t="n">
        <v>0</v>
      </c>
      <c r="C3" s="5" t="n">
        <v>0</v>
      </c>
      <c r="D3" s="5" t="n">
        <v>22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9</v>
      </c>
      <c r="C2" s="2" t="s">
        <v>30</v>
      </c>
      <c r="D2" s="2" t="s">
        <v>81</v>
      </c>
    </row>
    <row r="3" spans="1:4">
      <c r="A3" s="4" t="s">
        <v>112</v>
      </c>
      <c r="B3" s="6" t="n">
        <v>-7903371</v>
      </c>
      <c r="C3" s="6" t="n">
        <v>-45946822</v>
      </c>
      <c r="D3" s="6" t="n">
        <v>-15687132</v>
      </c>
    </row>
    <row r="4" spans="1:4">
      <c r="A4" s="4" t="s">
        <v>741</v>
      </c>
      <c r="B4" s="5" t="n">
        <v>11067524</v>
      </c>
      <c r="C4" s="5" t="n">
        <v>8165703</v>
      </c>
      <c r="D4" s="5" t="n">
        <v>6410794</v>
      </c>
    </row>
    <row r="5" spans="1:4">
      <c r="A5" s="4" t="s">
        <v>742</v>
      </c>
      <c r="B5" s="7" t="n">
        <v>-0.71</v>
      </c>
      <c r="C5" s="7" t="n">
        <v>-5.63</v>
      </c>
      <c r="D5" s="7" t="n">
        <v>-2.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9</v>
      </c>
      <c r="C2" s="2" t="s">
        <v>30</v>
      </c>
      <c r="D2" s="2" t="s">
        <v>81</v>
      </c>
    </row>
    <row r="3" spans="1:4">
      <c r="A3" s="4" t="s">
        <v>88</v>
      </c>
      <c r="B3" s="6" t="n">
        <v>3960807</v>
      </c>
      <c r="C3" s="6" t="n">
        <v>1291712</v>
      </c>
      <c r="D3" s="6" t="n">
        <v>2312513</v>
      </c>
    </row>
    <row r="4" spans="1:4">
      <c r="A4" s="4" t="s">
        <v>744</v>
      </c>
      <c r="B4" s="5" t="n">
        <v>21911730</v>
      </c>
      <c r="C4" s="5" t="n">
        <v>18161862</v>
      </c>
      <c r="D4" s="5" t="n">
        <v>25204593</v>
      </c>
    </row>
    <row r="5" spans="1:4">
      <c r="A5" s="4" t="s">
        <v>745</v>
      </c>
    </row>
    <row r="6" spans="1:4">
      <c r="A6" s="4" t="s">
        <v>88</v>
      </c>
      <c r="B6" s="5" t="n">
        <v>1734979</v>
      </c>
      <c r="C6" s="5" t="n">
        <v>421140</v>
      </c>
      <c r="D6" s="5" t="n">
        <v>832917</v>
      </c>
    </row>
    <row r="7" spans="1:4">
      <c r="A7" s="4" t="s">
        <v>401</v>
      </c>
    </row>
    <row r="8" spans="1:4">
      <c r="A8" s="4" t="s">
        <v>88</v>
      </c>
      <c r="B8" s="5" t="n">
        <v>2225828</v>
      </c>
      <c r="C8" s="5" t="n">
        <v>870572</v>
      </c>
      <c r="D8" s="5" t="n">
        <v>1479596</v>
      </c>
    </row>
    <row r="9" spans="1:4">
      <c r="A9" s="4" t="s">
        <v>746</v>
      </c>
    </row>
    <row r="10" spans="1:4">
      <c r="A10" s="4" t="s">
        <v>744</v>
      </c>
      <c r="B10" s="5" t="n">
        <v>13388286</v>
      </c>
      <c r="C10" s="5" t="n">
        <v>10670721</v>
      </c>
      <c r="D10" s="5" t="n">
        <v>14164355</v>
      </c>
    </row>
    <row r="11" spans="1:4">
      <c r="A11" s="4" t="s">
        <v>747</v>
      </c>
    </row>
    <row r="12" spans="1:4">
      <c r="A12" s="4" t="s">
        <v>744</v>
      </c>
      <c r="B12" s="5" t="n">
        <v>1871330</v>
      </c>
      <c r="C12" s="5" t="n">
        <v>1649313</v>
      </c>
      <c r="D12" s="5" t="n">
        <v>2412366</v>
      </c>
    </row>
    <row r="13" spans="1:4">
      <c r="A13" s="4" t="s">
        <v>748</v>
      </c>
    </row>
    <row r="14" spans="1:4">
      <c r="A14" s="4" t="s">
        <v>744</v>
      </c>
      <c r="B14" s="5" t="n">
        <v>824962</v>
      </c>
      <c r="C14" s="5" t="n">
        <v>341481</v>
      </c>
      <c r="D14" s="5" t="n">
        <v>503934</v>
      </c>
    </row>
    <row r="15" spans="1:4">
      <c r="A15" s="4" t="s">
        <v>749</v>
      </c>
    </row>
    <row r="16" spans="1:4">
      <c r="A16" s="4" t="s">
        <v>744</v>
      </c>
      <c r="B16" s="5" t="n">
        <v>1549265</v>
      </c>
      <c r="C16" s="5" t="n">
        <v>1611543</v>
      </c>
      <c r="D16" s="5" t="n">
        <v>2433956</v>
      </c>
    </row>
    <row r="17" spans="1:4">
      <c r="A17" s="4" t="s">
        <v>750</v>
      </c>
    </row>
    <row r="18" spans="1:4">
      <c r="A18" s="4" t="s">
        <v>744</v>
      </c>
      <c r="B18" s="5" t="n">
        <v>3098275</v>
      </c>
      <c r="C18" s="5" t="n">
        <v>2770405</v>
      </c>
      <c r="D18" s="5" t="n">
        <v>4058153</v>
      </c>
    </row>
    <row r="19" spans="1:4">
      <c r="A19" s="4" t="s">
        <v>751</v>
      </c>
    </row>
    <row r="20" spans="1:4">
      <c r="A20" s="4" t="s">
        <v>744</v>
      </c>
      <c r="B20" s="5" t="n">
        <v>196343</v>
      </c>
      <c r="C20" s="5" t="n">
        <v>214317</v>
      </c>
      <c r="D20" s="5" t="n">
        <v>492852</v>
      </c>
    </row>
    <row r="21" spans="1:4">
      <c r="A21" s="4" t="s">
        <v>752</v>
      </c>
    </row>
    <row r="22" spans="1:4">
      <c r="A22" s="4" t="s">
        <v>744</v>
      </c>
      <c r="B22" s="6" t="n">
        <v>983269</v>
      </c>
      <c r="C22" s="6" t="n">
        <v>904082</v>
      </c>
      <c r="D22" s="6" t="n">
        <v>11389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21"/>
    <col customWidth="1" max="9" min="9" width="14"/>
    <col customWidth="1" max="10" min="10" width="21"/>
  </cols>
  <sheetData>
    <row r="1" spans="1:10">
      <c r="A1" s="1" t="s">
        <v>753</v>
      </c>
      <c r="B1" s="2" t="s">
        <v>360</v>
      </c>
    </row>
    <row r="2" spans="1:10">
      <c r="B2" s="2" t="s">
        <v>506</v>
      </c>
      <c r="C2" s="2" t="s">
        <v>754</v>
      </c>
      <c r="D2" s="2" t="s">
        <v>755</v>
      </c>
      <c r="E2" s="2" t="s">
        <v>756</v>
      </c>
      <c r="F2" s="2" t="s">
        <v>757</v>
      </c>
      <c r="G2" s="2" t="s">
        <v>758</v>
      </c>
      <c r="H2" s="2" t="s">
        <v>759</v>
      </c>
      <c r="I2" s="2" t="s">
        <v>760</v>
      </c>
      <c r="J2" s="2" t="s">
        <v>761</v>
      </c>
    </row>
    <row r="3" spans="1:10">
      <c r="A3" s="4" t="s">
        <v>762</v>
      </c>
    </row>
    <row r="4" spans="1:10">
      <c r="A4" s="4" t="s">
        <v>763</v>
      </c>
      <c r="B4" s="5" t="n">
        <v>2</v>
      </c>
    </row>
    <row r="5" spans="1:10">
      <c r="A5" s="4" t="s">
        <v>764</v>
      </c>
      <c r="B5" s="6" t="n">
        <v>15000000</v>
      </c>
    </row>
    <row r="6" spans="1:10">
      <c r="A6" s="4" t="s">
        <v>765</v>
      </c>
    </row>
    <row r="7" spans="1:10">
      <c r="A7" s="4" t="s">
        <v>763</v>
      </c>
      <c r="H7" s="5" t="n">
        <v>2</v>
      </c>
    </row>
    <row r="8" spans="1:10">
      <c r="A8" s="4" t="s">
        <v>766</v>
      </c>
    </row>
    <row r="9" spans="1:10">
      <c r="A9" s="4" t="s">
        <v>764</v>
      </c>
      <c r="J9" s="6" t="n">
        <v>10000000</v>
      </c>
    </row>
    <row r="10" spans="1:10">
      <c r="A10" s="4" t="s">
        <v>767</v>
      </c>
      <c r="J10" s="4" t="s">
        <v>768</v>
      </c>
    </row>
    <row r="11" spans="1:10">
      <c r="A11" s="4" t="s">
        <v>769</v>
      </c>
      <c r="G11" s="4" t="s">
        <v>770</v>
      </c>
      <c r="I11" s="4" t="s">
        <v>771</v>
      </c>
      <c r="J11" s="4" t="s">
        <v>772</v>
      </c>
    </row>
    <row r="12" spans="1:10">
      <c r="A12" s="4" t="s">
        <v>773</v>
      </c>
    </row>
    <row r="13" spans="1:10">
      <c r="A13" s="4" t="s">
        <v>764</v>
      </c>
      <c r="H13" s="6" t="n">
        <v>5000000</v>
      </c>
    </row>
    <row r="14" spans="1:10">
      <c r="A14" s="4" t="s">
        <v>767</v>
      </c>
      <c r="H14" s="4" t="s">
        <v>774</v>
      </c>
    </row>
    <row r="15" spans="1:10">
      <c r="A15" s="4" t="s">
        <v>769</v>
      </c>
      <c r="F15" s="4" t="s">
        <v>775</v>
      </c>
    </row>
    <row r="16" spans="1:10">
      <c r="A16" s="4" t="s">
        <v>776</v>
      </c>
    </row>
    <row r="17" spans="1:10">
      <c r="A17" s="4" t="s">
        <v>769</v>
      </c>
      <c r="C17" s="4" t="s">
        <v>777</v>
      </c>
      <c r="D17" s="4" t="s">
        <v>778</v>
      </c>
      <c r="E17" s="4" t="s">
        <v>779</v>
      </c>
    </row>
    <row r="18" spans="1:10">
      <c r="A18" s="4" t="s">
        <v>780</v>
      </c>
    </row>
    <row r="19" spans="1:10">
      <c r="A19" s="4" t="s">
        <v>763</v>
      </c>
      <c r="B19" s="5" t="n">
        <v>3</v>
      </c>
    </row>
    <row r="20" spans="1:10">
      <c r="A20" s="4" t="s">
        <v>781</v>
      </c>
      <c r="B20" s="6" t="n">
        <v>1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9</v>
      </c>
      <c r="C1" s="2" t="s">
        <v>30</v>
      </c>
    </row>
    <row r="2" spans="1:3">
      <c r="A2" s="4" t="s">
        <v>56</v>
      </c>
      <c r="B2" s="6" t="n">
        <v>177998</v>
      </c>
      <c r="C2" s="4" t="s">
        <v>46</v>
      </c>
    </row>
    <row r="3" spans="1:3">
      <c r="A3" s="4" t="s">
        <v>783</v>
      </c>
      <c r="B3" s="5" t="n">
        <v>16631</v>
      </c>
      <c r="C3" s="5" t="n">
        <v>240181</v>
      </c>
    </row>
    <row r="4" spans="1:3">
      <c r="A4" s="4" t="s">
        <v>784</v>
      </c>
      <c r="B4" s="6" t="n">
        <v>194629</v>
      </c>
      <c r="C4" s="6" t="n">
        <v>2401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9</v>
      </c>
      <c r="C2" s="2" t="s">
        <v>30</v>
      </c>
      <c r="D2" s="2" t="s">
        <v>81</v>
      </c>
    </row>
    <row r="3" spans="1:4">
      <c r="A3" s="4" t="s">
        <v>102</v>
      </c>
      <c r="B3" s="6" t="n">
        <v>61556</v>
      </c>
      <c r="C3" s="6" t="n">
        <v>-119154</v>
      </c>
      <c r="D3" s="6" t="n">
        <v>-261674</v>
      </c>
    </row>
    <row r="4" spans="1:4">
      <c r="A4" s="4" t="s">
        <v>786</v>
      </c>
      <c r="B4" s="5" t="n">
        <v>61556</v>
      </c>
      <c r="C4" s="5" t="n">
        <v>-119154</v>
      </c>
      <c r="D4" s="5" t="n">
        <v>-261674</v>
      </c>
    </row>
    <row r="5" spans="1:4">
      <c r="A5" s="4" t="s">
        <v>780</v>
      </c>
    </row>
    <row r="6" spans="1:4">
      <c r="A6" s="4" t="s">
        <v>102</v>
      </c>
      <c r="B6" s="5" t="n">
        <v>-781</v>
      </c>
    </row>
    <row r="7" spans="1:4">
      <c r="A7" s="4" t="s">
        <v>786</v>
      </c>
      <c r="B7" s="5" t="n">
        <v>-781</v>
      </c>
    </row>
    <row r="8" spans="1:4">
      <c r="A8" s="4" t="s">
        <v>787</v>
      </c>
    </row>
    <row r="9" spans="1:4">
      <c r="A9" s="4" t="s">
        <v>102</v>
      </c>
      <c r="B9" s="5" t="n">
        <v>45552</v>
      </c>
      <c r="C9" s="5" t="n">
        <v>12921</v>
      </c>
      <c r="D9" s="5" t="n">
        <v>45669</v>
      </c>
    </row>
    <row r="10" spans="1:4">
      <c r="A10" s="4" t="s">
        <v>786</v>
      </c>
      <c r="B10" s="5" t="n">
        <v>45552</v>
      </c>
      <c r="C10" s="5" t="n">
        <v>12921</v>
      </c>
      <c r="D10" s="5" t="n">
        <v>45669</v>
      </c>
    </row>
    <row r="11" spans="1:4">
      <c r="A11" s="4" t="s">
        <v>788</v>
      </c>
    </row>
    <row r="12" spans="1:4">
      <c r="A12" s="4" t="s">
        <v>102</v>
      </c>
      <c r="B12" s="5" t="n">
        <v>-781</v>
      </c>
    </row>
    <row r="13" spans="1:4">
      <c r="A13" s="4" t="s">
        <v>786</v>
      </c>
      <c r="B13" s="5" t="n">
        <v>-781</v>
      </c>
    </row>
    <row r="14" spans="1:4">
      <c r="A14" s="4" t="s">
        <v>789</v>
      </c>
    </row>
    <row r="15" spans="1:4">
      <c r="A15" s="4" t="s">
        <v>102</v>
      </c>
      <c r="B15" s="5" t="n">
        <v>16785</v>
      </c>
      <c r="C15" s="5" t="n">
        <v>-132075</v>
      </c>
      <c r="D15" s="5" t="n">
        <v>-307343</v>
      </c>
    </row>
    <row r="16" spans="1:4">
      <c r="A16" s="4" t="s">
        <v>786</v>
      </c>
      <c r="B16" s="5" t="n">
        <v>16785</v>
      </c>
      <c r="C16" s="5" t="n">
        <v>-132075</v>
      </c>
      <c r="D16" s="5" t="n">
        <v>-307343</v>
      </c>
    </row>
    <row r="17" spans="1:4">
      <c r="A17" s="4" t="s">
        <v>790</v>
      </c>
    </row>
    <row r="18" spans="1:4">
      <c r="A18" s="4" t="s">
        <v>102</v>
      </c>
      <c r="B18" s="4" t="s">
        <v>46</v>
      </c>
    </row>
    <row r="19" spans="1:4">
      <c r="A19" s="4" t="s">
        <v>786</v>
      </c>
      <c r="B19" s="4" t="s">
        <v>46</v>
      </c>
    </row>
    <row r="20" spans="1:4">
      <c r="A20" s="4" t="s">
        <v>791</v>
      </c>
    </row>
    <row r="21" spans="1:4">
      <c r="A21" s="4" t="s">
        <v>102</v>
      </c>
      <c r="B21" s="5" t="n">
        <v>62337</v>
      </c>
      <c r="C21" s="5" t="n">
        <v>-119154</v>
      </c>
      <c r="D21" s="5" t="n">
        <v>-261674</v>
      </c>
    </row>
    <row r="22" spans="1:4">
      <c r="A22" s="4" t="s">
        <v>786</v>
      </c>
      <c r="B22" s="6" t="n">
        <v>62337</v>
      </c>
      <c r="C22" s="6" t="n">
        <v>-119154</v>
      </c>
      <c r="D22" s="6" t="n">
        <v>-2616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2</v>
      </c>
      <c r="B1" s="2" t="s">
        <v>793</v>
      </c>
      <c r="C1" s="2" t="s">
        <v>30</v>
      </c>
      <c r="D1" s="2" t="s">
        <v>794</v>
      </c>
      <c r="E1" s="2" t="s">
        <v>30</v>
      </c>
      <c r="F1" s="2" t="s">
        <v>795</v>
      </c>
      <c r="G1" s="2" t="s">
        <v>29</v>
      </c>
      <c r="H1" s="2" t="s">
        <v>30</v>
      </c>
      <c r="I1" s="2" t="s">
        <v>81</v>
      </c>
      <c r="J1" s="2" t="s">
        <v>434</v>
      </c>
      <c r="K1" s="2" t="s">
        <v>796</v>
      </c>
    </row>
    <row r="2" spans="1:11">
      <c r="A2" s="4" t="s">
        <v>797</v>
      </c>
      <c r="G2" s="6" t="n">
        <v>240000</v>
      </c>
      <c r="H2" s="6" t="n">
        <v>240000</v>
      </c>
      <c r="I2" s="6" t="n">
        <v>240000</v>
      </c>
    </row>
    <row r="3" spans="1:11">
      <c r="A3" s="4" t="s">
        <v>798</v>
      </c>
      <c r="G3" s="4" t="s">
        <v>46</v>
      </c>
      <c r="H3" s="5" t="n">
        <v>-2444627</v>
      </c>
      <c r="I3" s="5" t="n">
        <v>-2158393</v>
      </c>
    </row>
    <row r="4" spans="1:11">
      <c r="A4" s="4" t="s">
        <v>799</v>
      </c>
      <c r="G4" s="4" t="s">
        <v>46</v>
      </c>
      <c r="H4" s="5" t="n">
        <v>14071075</v>
      </c>
      <c r="I4" s="4" t="s">
        <v>46</v>
      </c>
    </row>
    <row r="5" spans="1:11">
      <c r="A5" s="4" t="s">
        <v>800</v>
      </c>
      <c r="G5" s="4" t="s">
        <v>46</v>
      </c>
      <c r="H5" s="5" t="n">
        <v>1024714</v>
      </c>
      <c r="I5" s="5" t="n">
        <v>1212938</v>
      </c>
    </row>
    <row r="6" spans="1:11">
      <c r="A6" s="4" t="s">
        <v>801</v>
      </c>
      <c r="G6" s="4" t="s">
        <v>46</v>
      </c>
      <c r="H6" s="5" t="n">
        <v>4421452</v>
      </c>
      <c r="I6" s="4" t="s">
        <v>46</v>
      </c>
    </row>
    <row r="7" spans="1:11">
      <c r="A7" s="4" t="s">
        <v>802</v>
      </c>
    </row>
    <row r="8" spans="1:11">
      <c r="A8" s="4" t="s">
        <v>803</v>
      </c>
      <c r="J8" s="4" t="s">
        <v>804</v>
      </c>
    </row>
    <row r="9" spans="1:11">
      <c r="A9" s="4" t="s">
        <v>805</v>
      </c>
    </row>
    <row r="10" spans="1:11">
      <c r="A10" s="4" t="s">
        <v>806</v>
      </c>
      <c r="K10" s="6" t="n">
        <v>175000000</v>
      </c>
    </row>
    <row r="11" spans="1:11">
      <c r="A11" s="4" t="s">
        <v>807</v>
      </c>
    </row>
    <row r="12" spans="1:11">
      <c r="A12" s="4" t="s">
        <v>808</v>
      </c>
      <c r="K12" s="6" t="n">
        <v>25000000</v>
      </c>
    </row>
    <row r="13" spans="1:11">
      <c r="A13" s="4" t="s">
        <v>809</v>
      </c>
      <c r="K13" s="4" t="s">
        <v>810</v>
      </c>
    </row>
    <row r="14" spans="1:11">
      <c r="A14" s="4" t="s">
        <v>797</v>
      </c>
      <c r="G14" s="5" t="n">
        <v>240000</v>
      </c>
      <c r="H14" s="5" t="n">
        <v>240000</v>
      </c>
      <c r="I14" s="5" t="n">
        <v>240000</v>
      </c>
    </row>
    <row r="15" spans="1:11">
      <c r="A15" s="4" t="s">
        <v>798</v>
      </c>
      <c r="G15" s="5" t="n">
        <v>0</v>
      </c>
      <c r="H15" s="5" t="n">
        <v>-2400000</v>
      </c>
      <c r="I15" s="5" t="n">
        <v>-2200000</v>
      </c>
    </row>
    <row r="16" spans="1:11">
      <c r="A16" s="4" t="s">
        <v>799</v>
      </c>
      <c r="C16" s="6" t="n">
        <v>100000</v>
      </c>
      <c r="F16" s="6" t="n">
        <v>14000000</v>
      </c>
      <c r="H16" s="5" t="n">
        <v>14100000</v>
      </c>
    </row>
    <row r="17" spans="1:11">
      <c r="A17" s="4" t="s">
        <v>811</v>
      </c>
      <c r="C17" s="5" t="n">
        <v>0</v>
      </c>
      <c r="E17" s="6" t="n">
        <v>0</v>
      </c>
      <c r="H17" s="5" t="n">
        <v>0</v>
      </c>
    </row>
    <row r="18" spans="1:11">
      <c r="A18" s="4" t="s">
        <v>812</v>
      </c>
      <c r="B18" s="6" t="n">
        <v>5000000</v>
      </c>
      <c r="C18" s="6" t="n">
        <v>4000000</v>
      </c>
      <c r="E18" s="5" t="n">
        <v>4000000</v>
      </c>
      <c r="H18" s="5" t="n">
        <v>4000000</v>
      </c>
    </row>
    <row r="19" spans="1:11">
      <c r="A19" s="4" t="s">
        <v>813</v>
      </c>
      <c r="B19" s="6" t="n">
        <v>1000</v>
      </c>
    </row>
    <row r="20" spans="1:11">
      <c r="A20" s="4" t="s">
        <v>814</v>
      </c>
      <c r="B20" s="5" t="n">
        <v>5000</v>
      </c>
    </row>
    <row r="21" spans="1:11">
      <c r="A21" s="4" t="s">
        <v>815</v>
      </c>
      <c r="D21" s="6" t="n">
        <v>1000000</v>
      </c>
    </row>
    <row r="22" spans="1:11">
      <c r="A22" s="4" t="s">
        <v>816</v>
      </c>
      <c r="B22" s="4" t="s">
        <v>377</v>
      </c>
    </row>
    <row r="23" spans="1:11">
      <c r="A23" s="4" t="s">
        <v>800</v>
      </c>
      <c r="G23" s="6" t="n">
        <v>0</v>
      </c>
      <c r="H23" s="5" t="n">
        <v>1024714</v>
      </c>
      <c r="I23" s="6" t="n">
        <v>1212938</v>
      </c>
    </row>
    <row r="24" spans="1:11">
      <c r="A24" s="4" t="s">
        <v>801</v>
      </c>
      <c r="E24" s="6" t="n">
        <v>4421452</v>
      </c>
      <c r="H24" s="6" t="n">
        <v>4421452</v>
      </c>
    </row>
    <row r="25" spans="1:11">
      <c r="A25" s="4" t="s">
        <v>817</v>
      </c>
    </row>
    <row r="26" spans="1:11">
      <c r="A26" s="4" t="s">
        <v>818</v>
      </c>
      <c r="K26" s="6" t="n">
        <v>75000000</v>
      </c>
    </row>
    <row r="27" spans="1:11">
      <c r="A27" s="4" t="s">
        <v>819</v>
      </c>
      <c r="K27" s="4" t="s">
        <v>8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9</v>
      </c>
      <c r="C2" s="2" t="s">
        <v>30</v>
      </c>
      <c r="D2" s="2" t="s">
        <v>81</v>
      </c>
    </row>
    <row r="3" spans="1:4">
      <c r="A3" s="4" t="s">
        <v>429</v>
      </c>
      <c r="B3" s="6" t="n">
        <v>4000000</v>
      </c>
      <c r="C3" s="6" t="n">
        <v>7396738</v>
      </c>
      <c r="D3" s="6" t="n">
        <v>6183800</v>
      </c>
    </row>
    <row r="4" spans="1:4">
      <c r="A4" s="4" t="s">
        <v>822</v>
      </c>
      <c r="B4" s="4" t="s">
        <v>46</v>
      </c>
      <c r="C4" s="5" t="n">
        <v>1024714</v>
      </c>
      <c r="D4" s="5" t="n">
        <v>1212938</v>
      </c>
    </row>
    <row r="5" spans="1:4">
      <c r="A5" s="4" t="s">
        <v>104</v>
      </c>
      <c r="B5" s="4" t="s">
        <v>46</v>
      </c>
      <c r="C5" s="5" t="n">
        <v>-4421452</v>
      </c>
      <c r="D5" s="4" t="s">
        <v>46</v>
      </c>
    </row>
    <row r="6" spans="1:4">
      <c r="A6" s="4" t="s">
        <v>823</v>
      </c>
      <c r="B6" s="5" t="n">
        <v>-4000000</v>
      </c>
      <c r="C6" s="4" t="s">
        <v>46</v>
      </c>
      <c r="D6" s="4" t="s">
        <v>46</v>
      </c>
    </row>
    <row r="7" spans="1:4">
      <c r="A7" s="4" t="s">
        <v>429</v>
      </c>
      <c r="B7" s="4" t="s">
        <v>46</v>
      </c>
      <c r="C7" s="6" t="n">
        <v>4000000</v>
      </c>
      <c r="D7" s="6" t="n">
        <v>73967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9</v>
      </c>
      <c r="C2" s="2" t="s">
        <v>30</v>
      </c>
      <c r="D2" s="2" t="s">
        <v>81</v>
      </c>
    </row>
    <row r="3" spans="1:4">
      <c r="A3" s="3" t="s">
        <v>153</v>
      </c>
    </row>
    <row r="4" spans="1:4">
      <c r="A4" s="4" t="s">
        <v>110</v>
      </c>
      <c r="B4" s="6" t="n">
        <v>-6094560</v>
      </c>
      <c r="C4" s="6" t="n">
        <v>-44221123</v>
      </c>
      <c r="D4" s="6" t="n">
        <v>-14047983</v>
      </c>
    </row>
    <row r="5" spans="1:4">
      <c r="A5" s="3" t="s">
        <v>154</v>
      </c>
    </row>
    <row r="6" spans="1:4">
      <c r="A6" s="4" t="s">
        <v>155</v>
      </c>
      <c r="B6" s="5" t="n">
        <v>8372237</v>
      </c>
      <c r="C6" s="5" t="n">
        <v>8788121</v>
      </c>
      <c r="D6" s="5" t="n">
        <v>10995023</v>
      </c>
    </row>
    <row r="7" spans="1:4">
      <c r="A7" s="4" t="s">
        <v>90</v>
      </c>
      <c r="B7" s="5" t="n">
        <v>-499103</v>
      </c>
      <c r="C7" s="4" t="s">
        <v>46</v>
      </c>
      <c r="D7" s="4" t="s">
        <v>46</v>
      </c>
    </row>
    <row r="8" spans="1:4">
      <c r="A8" s="4" t="s">
        <v>156</v>
      </c>
      <c r="B8" s="5" t="n">
        <v>4595819</v>
      </c>
      <c r="C8" s="5" t="n">
        <v>5924668</v>
      </c>
      <c r="D8" s="5" t="n">
        <v>1641885</v>
      </c>
    </row>
    <row r="9" spans="1:4">
      <c r="A9" s="4" t="s">
        <v>157</v>
      </c>
      <c r="B9" s="5" t="n">
        <v>322475</v>
      </c>
      <c r="C9" s="5" t="n">
        <v>613326</v>
      </c>
      <c r="D9" s="5" t="n">
        <v>150189</v>
      </c>
    </row>
    <row r="10" spans="1:4">
      <c r="A10" s="4" t="s">
        <v>158</v>
      </c>
      <c r="B10" s="5" t="n">
        <v>60988</v>
      </c>
      <c r="C10" s="4" t="s">
        <v>46</v>
      </c>
      <c r="D10" s="4" t="s">
        <v>46</v>
      </c>
    </row>
    <row r="11" spans="1:4">
      <c r="A11" s="4" t="s">
        <v>159</v>
      </c>
      <c r="B11" s="5" t="n">
        <v>-803811</v>
      </c>
      <c r="C11" s="5" t="n">
        <v>-10597</v>
      </c>
      <c r="D11" s="5" t="n">
        <v>-461586</v>
      </c>
    </row>
    <row r="12" spans="1:4">
      <c r="A12" s="4" t="s">
        <v>160</v>
      </c>
      <c r="B12" s="5" t="n">
        <v>116562</v>
      </c>
      <c r="C12" s="5" t="n">
        <v>294341</v>
      </c>
      <c r="D12" s="5" t="n">
        <v>306111</v>
      </c>
    </row>
    <row r="13" spans="1:4">
      <c r="A13" s="4" t="s">
        <v>96</v>
      </c>
      <c r="B13" s="4" t="s">
        <v>46</v>
      </c>
      <c r="C13" s="5" t="n">
        <v>7050179</v>
      </c>
      <c r="D13" s="4" t="s">
        <v>46</v>
      </c>
    </row>
    <row r="14" spans="1:4">
      <c r="A14" s="4" t="s">
        <v>161</v>
      </c>
      <c r="B14" s="5" t="n">
        <v>-45552</v>
      </c>
      <c r="C14" s="5" t="n">
        <v>-12921</v>
      </c>
      <c r="D14" s="5" t="n">
        <v>-45669</v>
      </c>
    </row>
    <row r="15" spans="1:4">
      <c r="A15" s="4" t="s">
        <v>103</v>
      </c>
      <c r="B15" s="4" t="s">
        <v>46</v>
      </c>
      <c r="C15" s="5" t="n">
        <v>-1024714</v>
      </c>
      <c r="D15" s="5" t="n">
        <v>-1212938</v>
      </c>
    </row>
    <row r="16" spans="1:4">
      <c r="A16" s="4" t="s">
        <v>104</v>
      </c>
      <c r="B16" s="4" t="s">
        <v>46</v>
      </c>
      <c r="C16" s="5" t="n">
        <v>4421452</v>
      </c>
      <c r="D16" s="4" t="s">
        <v>46</v>
      </c>
    </row>
    <row r="17" spans="1:4">
      <c r="A17" s="4" t="s">
        <v>162</v>
      </c>
      <c r="B17" s="4" t="s">
        <v>46</v>
      </c>
      <c r="C17" s="5" t="n">
        <v>16515702</v>
      </c>
      <c r="D17" s="5" t="n">
        <v>2158393</v>
      </c>
    </row>
    <row r="18" spans="1:4">
      <c r="A18" s="3" t="s">
        <v>163</v>
      </c>
    </row>
    <row r="19" spans="1:4">
      <c r="A19" s="4" t="s">
        <v>164</v>
      </c>
      <c r="B19" s="5" t="n">
        <v>-47168</v>
      </c>
      <c r="C19" s="5" t="n">
        <v>-23842</v>
      </c>
      <c r="D19" s="5" t="n">
        <v>781714</v>
      </c>
    </row>
    <row r="20" spans="1:4">
      <c r="A20" s="4" t="s">
        <v>37</v>
      </c>
      <c r="B20" s="5" t="n">
        <v>-147161</v>
      </c>
      <c r="C20" s="5" t="n">
        <v>3108</v>
      </c>
      <c r="D20" s="5" t="n">
        <v>172725</v>
      </c>
    </row>
    <row r="21" spans="1:4">
      <c r="A21" s="4" t="s">
        <v>35</v>
      </c>
      <c r="B21" s="5" t="n">
        <v>-738684</v>
      </c>
      <c r="C21" s="5" t="n">
        <v>360976</v>
      </c>
      <c r="D21" s="5" t="n">
        <v>-386671</v>
      </c>
    </row>
    <row r="22" spans="1:4">
      <c r="A22" s="4" t="s">
        <v>36</v>
      </c>
      <c r="B22" s="5" t="n">
        <v>145173</v>
      </c>
      <c r="C22" s="5" t="n">
        <v>245079</v>
      </c>
      <c r="D22" s="5" t="n">
        <v>293990</v>
      </c>
    </row>
    <row r="23" spans="1:4">
      <c r="A23" s="3" t="s">
        <v>165</v>
      </c>
    </row>
    <row r="24" spans="1:4">
      <c r="A24" s="4" t="s">
        <v>55</v>
      </c>
      <c r="B24" s="5" t="n">
        <v>1269038</v>
      </c>
      <c r="C24" s="5" t="n">
        <v>-311164</v>
      </c>
      <c r="D24" s="5" t="n">
        <v>-823105</v>
      </c>
    </row>
    <row r="25" spans="1:4">
      <c r="A25" s="4" t="s">
        <v>52</v>
      </c>
      <c r="B25" s="5" t="n">
        <v>235412</v>
      </c>
      <c r="C25" s="5" t="n">
        <v>588420</v>
      </c>
      <c r="D25" s="5" t="n">
        <v>-1262798</v>
      </c>
    </row>
    <row r="26" spans="1:4">
      <c r="A26" s="4" t="s">
        <v>53</v>
      </c>
      <c r="B26" s="5" t="n">
        <v>779054</v>
      </c>
      <c r="C26" s="5" t="n">
        <v>-8447</v>
      </c>
      <c r="D26" s="5" t="n">
        <v>54673</v>
      </c>
    </row>
    <row r="27" spans="1:4">
      <c r="A27" s="4" t="s">
        <v>166</v>
      </c>
      <c r="B27" s="5" t="n">
        <v>442594</v>
      </c>
      <c r="C27" s="5" t="n">
        <v>-24802</v>
      </c>
      <c r="D27" s="5" t="n">
        <v>-341525</v>
      </c>
    </row>
    <row r="28" spans="1:4">
      <c r="A28" s="4" t="s">
        <v>167</v>
      </c>
      <c r="B28" s="5" t="n">
        <v>7963312</v>
      </c>
      <c r="C28" s="5" t="n">
        <v>-832238</v>
      </c>
      <c r="D28" s="5" t="n">
        <v>-2027572</v>
      </c>
    </row>
    <row r="29" spans="1:4">
      <c r="A29" s="3" t="s">
        <v>168</v>
      </c>
    </row>
    <row r="30" spans="1:4">
      <c r="A30" s="4" t="s">
        <v>169</v>
      </c>
      <c r="B30" s="5" t="n">
        <v>-39698984</v>
      </c>
      <c r="C30" s="5" t="n">
        <v>-27329824</v>
      </c>
      <c r="D30" s="5" t="n">
        <v>-16628889</v>
      </c>
    </row>
    <row r="31" spans="1:4">
      <c r="A31" s="4" t="s">
        <v>170</v>
      </c>
      <c r="B31" s="4" t="s">
        <v>46</v>
      </c>
      <c r="C31" s="4" t="s">
        <v>46</v>
      </c>
      <c r="D31" s="5" t="n">
        <v>1122208</v>
      </c>
    </row>
    <row r="32" spans="1:4">
      <c r="A32" s="4" t="s">
        <v>171</v>
      </c>
      <c r="B32" s="5" t="n">
        <v>4000000</v>
      </c>
      <c r="C32" s="4" t="s">
        <v>46</v>
      </c>
      <c r="D32" s="4" t="s">
        <v>46</v>
      </c>
    </row>
    <row r="33" spans="1:4">
      <c r="A33" s="4" t="s">
        <v>172</v>
      </c>
      <c r="B33" s="5" t="n">
        <v>9552260</v>
      </c>
      <c r="C33" s="5" t="n">
        <v>4196268</v>
      </c>
      <c r="D33" s="5" t="n">
        <v>7345342</v>
      </c>
    </row>
    <row r="34" spans="1:4">
      <c r="A34" s="4" t="s">
        <v>173</v>
      </c>
      <c r="B34" s="5" t="n">
        <v>-26146724</v>
      </c>
      <c r="C34" s="5" t="n">
        <v>-23133556</v>
      </c>
      <c r="D34" s="5" t="n">
        <v>-8161339</v>
      </c>
    </row>
    <row r="35" spans="1:4">
      <c r="A35" s="3" t="s">
        <v>174</v>
      </c>
    </row>
    <row r="36" spans="1:4">
      <c r="A36" s="4" t="s">
        <v>175</v>
      </c>
      <c r="B36" s="5" t="n">
        <v>549495</v>
      </c>
      <c r="C36" s="5" t="n">
        <v>3168058</v>
      </c>
      <c r="D36" s="5" t="n">
        <v>10545007</v>
      </c>
    </row>
    <row r="37" spans="1:4">
      <c r="A37" s="4" t="s">
        <v>176</v>
      </c>
      <c r="B37" s="5" t="n">
        <v>-341072</v>
      </c>
      <c r="C37" s="5" t="n">
        <v>-82377</v>
      </c>
      <c r="D37" s="5" t="n">
        <v>-400696</v>
      </c>
    </row>
    <row r="38" spans="1:4">
      <c r="A38" s="4" t="s">
        <v>177</v>
      </c>
      <c r="B38" s="5" t="n">
        <v>-229762</v>
      </c>
      <c r="C38" s="5" t="n">
        <v>-790042</v>
      </c>
      <c r="D38" s="5" t="n">
        <v>-442574</v>
      </c>
    </row>
    <row r="39" spans="1:4">
      <c r="A39" s="4" t="s">
        <v>178</v>
      </c>
      <c r="B39" s="5" t="n">
        <v>33112500</v>
      </c>
      <c r="C39" s="5" t="n">
        <v>28300000</v>
      </c>
      <c r="D39" s="5" t="n">
        <v>8400000</v>
      </c>
    </row>
    <row r="40" spans="1:4">
      <c r="A40" s="4" t="s">
        <v>179</v>
      </c>
      <c r="B40" s="5" t="n">
        <v>-9057144</v>
      </c>
      <c r="C40" s="5" t="n">
        <v>-18464125</v>
      </c>
      <c r="D40" s="5" t="n">
        <v>-22135960</v>
      </c>
    </row>
    <row r="41" spans="1:4">
      <c r="A41" s="4" t="s">
        <v>180</v>
      </c>
      <c r="B41" s="4" t="s">
        <v>46</v>
      </c>
      <c r="C41" s="5" t="n">
        <v>2000000</v>
      </c>
      <c r="D41" s="4" t="s">
        <v>46</v>
      </c>
    </row>
    <row r="42" spans="1:4">
      <c r="A42" s="4" t="s">
        <v>181</v>
      </c>
      <c r="B42" s="5" t="n">
        <v>-2000000</v>
      </c>
      <c r="C42" s="4" t="s">
        <v>46</v>
      </c>
      <c r="D42" s="4" t="s">
        <v>46</v>
      </c>
    </row>
    <row r="43" spans="1:4">
      <c r="A43" s="4" t="s">
        <v>182</v>
      </c>
      <c r="B43" s="5" t="n">
        <v>22034017</v>
      </c>
      <c r="C43" s="5" t="n">
        <v>14131514</v>
      </c>
      <c r="D43" s="5" t="n">
        <v>-4034223</v>
      </c>
    </row>
    <row r="44" spans="1:4">
      <c r="A44" s="4" t="s">
        <v>183</v>
      </c>
      <c r="B44" s="5" t="n">
        <v>3850605</v>
      </c>
      <c r="C44" s="5" t="n">
        <v>-9834280</v>
      </c>
      <c r="D44" s="5" t="n">
        <v>-14223134</v>
      </c>
    </row>
    <row r="45" spans="1:4">
      <c r="A45" s="4" t="s">
        <v>184</v>
      </c>
      <c r="B45" s="5" t="n">
        <v>9348099</v>
      </c>
      <c r="C45" s="5" t="n">
        <v>19182379</v>
      </c>
      <c r="D45" s="5" t="n">
        <v>33405513</v>
      </c>
    </row>
    <row r="46" spans="1:4">
      <c r="A46" s="4" t="s">
        <v>185</v>
      </c>
      <c r="B46" s="5" t="n">
        <v>13198704</v>
      </c>
      <c r="C46" s="5" t="n">
        <v>9348099</v>
      </c>
      <c r="D46" s="5" t="n">
        <v>19182379</v>
      </c>
    </row>
    <row r="47" spans="1:4">
      <c r="A47" s="3" t="s">
        <v>186</v>
      </c>
    </row>
    <row r="48" spans="1:4">
      <c r="A48" s="4" t="s">
        <v>187</v>
      </c>
      <c r="B48" s="5" t="n">
        <v>9348099</v>
      </c>
      <c r="C48" s="5" t="n">
        <v>19182379</v>
      </c>
      <c r="D48" s="5" t="n">
        <v>33405513</v>
      </c>
    </row>
    <row r="49" spans="1:4">
      <c r="A49" s="4" t="s">
        <v>188</v>
      </c>
      <c r="B49" s="5" t="n">
        <v>2637715</v>
      </c>
      <c r="C49" s="5" t="n">
        <v>1727186</v>
      </c>
      <c r="D49" s="5" t="n">
        <v>1352737</v>
      </c>
    </row>
    <row r="50" spans="1:4">
      <c r="A50" s="3" t="s">
        <v>189</v>
      </c>
    </row>
    <row r="51" spans="1:4">
      <c r="A51" s="4" t="s">
        <v>190</v>
      </c>
      <c r="B51" s="5" t="n">
        <v>74863</v>
      </c>
      <c r="C51" s="5" t="n">
        <v>38400</v>
      </c>
      <c r="D51" s="5" t="n">
        <v>72600</v>
      </c>
    </row>
    <row r="52" spans="1:4">
      <c r="A52" s="4" t="s">
        <v>191</v>
      </c>
      <c r="B52" s="5" t="n">
        <v>12508</v>
      </c>
      <c r="C52" s="5" t="n">
        <v>178308</v>
      </c>
      <c r="D52" s="5" t="n">
        <v>3279</v>
      </c>
    </row>
    <row r="53" spans="1:4">
      <c r="A53" s="4" t="s">
        <v>192</v>
      </c>
      <c r="B53" s="5" t="n">
        <v>1808811</v>
      </c>
      <c r="C53" s="5" t="n">
        <v>1725699</v>
      </c>
      <c r="D53" s="5" t="n">
        <v>1639149</v>
      </c>
    </row>
    <row r="54" spans="1:4">
      <c r="A54" s="4" t="s">
        <v>193</v>
      </c>
      <c r="B54" s="5" t="n">
        <v>64476</v>
      </c>
      <c r="C54" s="5" t="n">
        <v>218909</v>
      </c>
      <c r="D54" s="5" t="n">
        <v>385488</v>
      </c>
    </row>
    <row r="55" spans="1:4">
      <c r="A55" s="4" t="s">
        <v>194</v>
      </c>
      <c r="B55" s="4" t="s">
        <v>46</v>
      </c>
      <c r="C55" s="6" t="n">
        <v>1800000</v>
      </c>
      <c r="D55" s="4" t="s">
        <v>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4</v>
      </c>
      <c r="B1" s="2" t="s">
        <v>825</v>
      </c>
      <c r="C1" s="2" t="s">
        <v>826</v>
      </c>
      <c r="D1" s="2" t="s">
        <v>827</v>
      </c>
      <c r="E1" s="2" t="s">
        <v>29</v>
      </c>
      <c r="F1" s="2" t="s">
        <v>30</v>
      </c>
      <c r="G1" s="2" t="s">
        <v>81</v>
      </c>
      <c r="H1" s="2" t="s">
        <v>828</v>
      </c>
    </row>
    <row r="2" spans="1:8">
      <c r="A2" s="4" t="s">
        <v>829</v>
      </c>
      <c r="E2" s="6" t="n">
        <v>1808811</v>
      </c>
      <c r="F2" s="6" t="n">
        <v>1725699</v>
      </c>
      <c r="G2" s="6" t="n">
        <v>1639149</v>
      </c>
    </row>
    <row r="3" spans="1:8">
      <c r="A3" s="4" t="s">
        <v>830</v>
      </c>
    </row>
    <row r="4" spans="1:8">
      <c r="A4" s="4" t="s">
        <v>831</v>
      </c>
      <c r="B4" s="6" t="n">
        <v>29000000</v>
      </c>
    </row>
    <row r="5" spans="1:8">
      <c r="A5" s="4" t="s">
        <v>832</v>
      </c>
      <c r="B5" s="6" t="n">
        <v>1000</v>
      </c>
    </row>
    <row r="6" spans="1:8">
      <c r="A6" s="4" t="s">
        <v>833</v>
      </c>
      <c r="B6" s="7" t="n">
        <v>12.25</v>
      </c>
    </row>
    <row r="7" spans="1:8">
      <c r="A7" s="4" t="s">
        <v>829</v>
      </c>
      <c r="E7" s="5" t="n">
        <v>1800000</v>
      </c>
    </row>
    <row r="8" spans="1:8">
      <c r="A8" s="4" t="s">
        <v>834</v>
      </c>
      <c r="E8" s="6" t="n">
        <v>37306766</v>
      </c>
    </row>
    <row r="9" spans="1:8">
      <c r="A9" s="4" t="s">
        <v>835</v>
      </c>
    </row>
    <row r="10" spans="1:8">
      <c r="A10" s="4" t="s">
        <v>836</v>
      </c>
      <c r="B10" s="4" t="s">
        <v>837</v>
      </c>
    </row>
    <row r="11" spans="1:8">
      <c r="A11" s="4" t="s">
        <v>838</v>
      </c>
      <c r="B11" s="4" t="s">
        <v>839</v>
      </c>
    </row>
    <row r="12" spans="1:8">
      <c r="A12" s="4" t="s">
        <v>840</v>
      </c>
      <c r="B12" s="4" t="s">
        <v>517</v>
      </c>
    </row>
    <row r="13" spans="1:8">
      <c r="A13" s="4" t="s">
        <v>841</v>
      </c>
    </row>
    <row r="14" spans="1:8">
      <c r="A14" s="4" t="s">
        <v>816</v>
      </c>
      <c r="B14" s="4" t="s">
        <v>837</v>
      </c>
    </row>
    <row r="15" spans="1:8">
      <c r="A15" s="4" t="s">
        <v>842</v>
      </c>
    </row>
    <row r="16" spans="1:8">
      <c r="A16" s="4" t="s">
        <v>816</v>
      </c>
      <c r="B16" s="4" t="s">
        <v>843</v>
      </c>
    </row>
    <row r="17" spans="1:8">
      <c r="A17" s="4" t="s">
        <v>844</v>
      </c>
    </row>
    <row r="18" spans="1:8">
      <c r="A18" s="4" t="s">
        <v>816</v>
      </c>
      <c r="B18" s="4" t="s">
        <v>378</v>
      </c>
    </row>
    <row r="19" spans="1:8">
      <c r="A19" s="4" t="s">
        <v>845</v>
      </c>
    </row>
    <row r="20" spans="1:8">
      <c r="A20" s="4" t="s">
        <v>834</v>
      </c>
      <c r="D20" s="6" t="n">
        <v>39207373</v>
      </c>
      <c r="H20" s="6" t="n">
        <v>39359846</v>
      </c>
    </row>
    <row r="21" spans="1:8">
      <c r="A21" s="4" t="s">
        <v>846</v>
      </c>
      <c r="C21" s="6" t="n">
        <v>152473</v>
      </c>
      <c r="D21" s="6" t="n">
        <v>1900607</v>
      </c>
    </row>
    <row r="22" spans="1:8">
      <c r="A22" s="4" t="s">
        <v>847</v>
      </c>
    </row>
    <row r="23" spans="1:8">
      <c r="A23" s="4" t="s">
        <v>816</v>
      </c>
      <c r="B23" s="4" t="s">
        <v>848</v>
      </c>
    </row>
    <row r="24" spans="1:8">
      <c r="A24" s="4" t="s">
        <v>849</v>
      </c>
    </row>
    <row r="25" spans="1:8">
      <c r="A25" s="4" t="s">
        <v>816</v>
      </c>
      <c r="B25" s="4" t="s">
        <v>517</v>
      </c>
    </row>
    <row r="26" spans="1:8">
      <c r="A26" s="4" t="s">
        <v>850</v>
      </c>
    </row>
    <row r="27" spans="1:8">
      <c r="A27" s="4" t="s">
        <v>851</v>
      </c>
      <c r="B27" s="5" t="n">
        <v>25000</v>
      </c>
    </row>
    <row r="28" spans="1:8">
      <c r="A28" s="4" t="s">
        <v>852</v>
      </c>
    </row>
    <row r="29" spans="1:8">
      <c r="A29" s="4" t="s">
        <v>851</v>
      </c>
      <c r="B29" s="5" t="n">
        <v>5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9</v>
      </c>
      <c r="C2" s="2" t="s">
        <v>30</v>
      </c>
      <c r="D2" s="2" t="s">
        <v>81</v>
      </c>
    </row>
    <row r="3" spans="1:4">
      <c r="A3" s="4" t="s">
        <v>854</v>
      </c>
      <c r="B3" s="5" t="n">
        <v>35505</v>
      </c>
      <c r="C3" s="5" t="n">
        <v>33779</v>
      </c>
      <c r="D3" s="5" t="n">
        <v>32140</v>
      </c>
    </row>
    <row r="4" spans="1:4">
      <c r="A4" s="4" t="s">
        <v>429</v>
      </c>
      <c r="B4" s="6" t="n">
        <v>33804948</v>
      </c>
      <c r="C4" s="6" t="n">
        <v>32079249</v>
      </c>
      <c r="D4" s="6" t="n">
        <v>30440100</v>
      </c>
    </row>
    <row r="5" spans="1:4">
      <c r="A5" s="4" t="s">
        <v>855</v>
      </c>
      <c r="B5" s="5" t="n">
        <v>1809</v>
      </c>
      <c r="C5" s="5" t="n">
        <v>1726</v>
      </c>
      <c r="D5" s="5" t="n">
        <v>1639</v>
      </c>
    </row>
    <row r="6" spans="1:4">
      <c r="A6" s="4" t="s">
        <v>856</v>
      </c>
      <c r="B6" s="6" t="n">
        <v>1808811</v>
      </c>
      <c r="C6" s="6" t="n">
        <v>1725699</v>
      </c>
      <c r="D6" s="6" t="n">
        <v>1639149</v>
      </c>
    </row>
    <row r="7" spans="1:4">
      <c r="A7" s="4" t="s">
        <v>854</v>
      </c>
      <c r="B7" s="5" t="n">
        <v>37314</v>
      </c>
      <c r="C7" s="5" t="n">
        <v>35505</v>
      </c>
      <c r="D7" s="5" t="n">
        <v>33779</v>
      </c>
    </row>
    <row r="8" spans="1:4">
      <c r="A8" s="4" t="s">
        <v>429</v>
      </c>
      <c r="B8" s="6" t="n">
        <v>35613759</v>
      </c>
      <c r="C8" s="6" t="n">
        <v>33804948</v>
      </c>
      <c r="D8" s="6" t="n">
        <v>32079249</v>
      </c>
    </row>
    <row r="9" spans="1:4">
      <c r="A9" s="4" t="s">
        <v>857</v>
      </c>
    </row>
    <row r="10" spans="1:4">
      <c r="A10" s="4" t="s">
        <v>429</v>
      </c>
      <c r="B10" s="5" t="n">
        <v>29000000</v>
      </c>
      <c r="C10" s="5" t="n">
        <v>29000000</v>
      </c>
      <c r="D10" s="5" t="n">
        <v>29000000</v>
      </c>
    </row>
    <row r="11" spans="1:4">
      <c r="A11" s="4" t="s">
        <v>856</v>
      </c>
      <c r="B11" s="4" t="s">
        <v>46</v>
      </c>
      <c r="C11" s="4" t="s">
        <v>46</v>
      </c>
      <c r="D11" s="4" t="s">
        <v>46</v>
      </c>
    </row>
    <row r="12" spans="1:4">
      <c r="A12" s="4" t="s">
        <v>429</v>
      </c>
      <c r="B12" s="5" t="n">
        <v>29000000</v>
      </c>
      <c r="C12" s="5" t="n">
        <v>29000000</v>
      </c>
      <c r="D12" s="5" t="n">
        <v>29000000</v>
      </c>
    </row>
    <row r="13" spans="1:4">
      <c r="A13" s="4" t="s">
        <v>858</v>
      </c>
    </row>
    <row r="14" spans="1:4">
      <c r="A14" s="4" t="s">
        <v>429</v>
      </c>
      <c r="B14" s="5" t="n">
        <v>4804948</v>
      </c>
      <c r="C14" s="5" t="n">
        <v>3079249</v>
      </c>
      <c r="D14" s="5" t="n">
        <v>1440100</v>
      </c>
    </row>
    <row r="15" spans="1:4">
      <c r="A15" s="4" t="s">
        <v>856</v>
      </c>
      <c r="B15" s="5" t="n">
        <v>1808811</v>
      </c>
      <c r="C15" s="5" t="n">
        <v>1725699</v>
      </c>
      <c r="D15" s="5" t="n">
        <v>1639149</v>
      </c>
    </row>
    <row r="16" spans="1:4">
      <c r="A16" s="4" t="s">
        <v>429</v>
      </c>
      <c r="B16" s="6" t="n">
        <v>6613759</v>
      </c>
      <c r="C16" s="6" t="n">
        <v>4804948</v>
      </c>
      <c r="D16" s="6" t="n">
        <v>30792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9</v>
      </c>
      <c r="B1" s="2" t="s">
        <v>860</v>
      </c>
      <c r="C1" s="2" t="s">
        <v>861</v>
      </c>
      <c r="D1" s="2" t="s">
        <v>508</v>
      </c>
      <c r="E1" s="2" t="s">
        <v>506</v>
      </c>
      <c r="F1" s="2" t="s">
        <v>508</v>
      </c>
      <c r="G1" s="2" t="s">
        <v>510</v>
      </c>
      <c r="H1" s="2" t="s">
        <v>862</v>
      </c>
      <c r="I1" s="2" t="s">
        <v>863</v>
      </c>
    </row>
    <row r="2" spans="1:9">
      <c r="A2" s="4" t="s">
        <v>411</v>
      </c>
      <c r="E2" s="6" t="n">
        <v>4595819</v>
      </c>
      <c r="F2" s="6" t="n">
        <v>5924668</v>
      </c>
      <c r="G2" s="6" t="n">
        <v>1641885</v>
      </c>
    </row>
    <row r="3" spans="1:9">
      <c r="A3" s="4" t="s">
        <v>864</v>
      </c>
      <c r="D3" s="4" t="s">
        <v>46</v>
      </c>
      <c r="E3" s="5" t="n">
        <v>1297100</v>
      </c>
      <c r="F3" s="4" t="s">
        <v>46</v>
      </c>
    </row>
    <row r="4" spans="1:9">
      <c r="A4" s="4" t="s">
        <v>801</v>
      </c>
      <c r="E4" s="4" t="s">
        <v>46</v>
      </c>
      <c r="F4" s="5" t="n">
        <v>4421452</v>
      </c>
      <c r="G4" s="4" t="s">
        <v>46</v>
      </c>
    </row>
    <row r="5" spans="1:9">
      <c r="A5" s="4" t="s">
        <v>865</v>
      </c>
      <c r="E5" s="5" t="n">
        <v>73700000</v>
      </c>
    </row>
    <row r="6" spans="1:9">
      <c r="A6" s="4" t="s">
        <v>866</v>
      </c>
      <c r="E6" s="5" t="n">
        <v>700000</v>
      </c>
    </row>
    <row r="7" spans="1:9">
      <c r="A7" s="4" t="s">
        <v>556</v>
      </c>
      <c r="E7" s="5" t="n">
        <v>74412271</v>
      </c>
    </row>
    <row r="8" spans="1:9">
      <c r="A8" s="4" t="s">
        <v>867</v>
      </c>
      <c r="D8" s="6" t="n">
        <v>4000000</v>
      </c>
      <c r="E8" s="4" t="s">
        <v>46</v>
      </c>
      <c r="F8" s="5" t="n">
        <v>4000000</v>
      </c>
      <c r="G8" s="6" t="n">
        <v>7396738</v>
      </c>
      <c r="I8" s="6" t="n">
        <v>6183800</v>
      </c>
    </row>
    <row r="9" spans="1:9">
      <c r="A9" s="4" t="s">
        <v>868</v>
      </c>
      <c r="F9" s="6" t="n">
        <v>4000000</v>
      </c>
    </row>
    <row r="10" spans="1:9">
      <c r="A10" s="4" t="s">
        <v>869</v>
      </c>
    </row>
    <row r="11" spans="1:9">
      <c r="A11" s="4" t="s">
        <v>870</v>
      </c>
      <c r="D11" s="5" t="n">
        <v>19</v>
      </c>
      <c r="F11" s="5" t="n">
        <v>19</v>
      </c>
    </row>
    <row r="12" spans="1:9">
      <c r="A12" s="4" t="s">
        <v>807</v>
      </c>
    </row>
    <row r="13" spans="1:9">
      <c r="A13" s="4" t="s">
        <v>871</v>
      </c>
      <c r="F13" s="4" t="s">
        <v>872</v>
      </c>
    </row>
    <row r="14" spans="1:9">
      <c r="A14" s="4" t="s">
        <v>801</v>
      </c>
      <c r="D14" s="6" t="n">
        <v>4421452</v>
      </c>
      <c r="F14" s="6" t="n">
        <v>4421452</v>
      </c>
    </row>
    <row r="15" spans="1:9">
      <c r="A15" s="4" t="s">
        <v>873</v>
      </c>
    </row>
    <row r="16" spans="1:9">
      <c r="A16" s="4" t="s">
        <v>871</v>
      </c>
      <c r="F16" s="4" t="s">
        <v>874</v>
      </c>
    </row>
    <row r="17" spans="1:9">
      <c r="A17" s="4" t="s">
        <v>875</v>
      </c>
    </row>
    <row r="18" spans="1:9">
      <c r="A18" s="4" t="s">
        <v>871</v>
      </c>
      <c r="F18" s="4" t="s">
        <v>387</v>
      </c>
    </row>
    <row r="19" spans="1:9">
      <c r="A19" s="4" t="s">
        <v>462</v>
      </c>
    </row>
    <row r="20" spans="1:9">
      <c r="A20" s="4" t="s">
        <v>876</v>
      </c>
      <c r="C20" s="6" t="n">
        <v>2950000</v>
      </c>
    </row>
    <row r="21" spans="1:9">
      <c r="A21" s="4" t="s">
        <v>877</v>
      </c>
      <c r="C21" s="5" t="n">
        <v>130000</v>
      </c>
    </row>
    <row r="22" spans="1:9">
      <c r="A22" s="4" t="s">
        <v>411</v>
      </c>
      <c r="C22" s="6" t="n">
        <v>-5920000</v>
      </c>
    </row>
    <row r="23" spans="1:9">
      <c r="A23" s="4" t="s">
        <v>451</v>
      </c>
    </row>
    <row r="24" spans="1:9">
      <c r="A24" s="4" t="s">
        <v>876</v>
      </c>
      <c r="B24" s="6" t="n">
        <v>5000000</v>
      </c>
    </row>
    <row r="25" spans="1:9">
      <c r="A25" s="4" t="s">
        <v>877</v>
      </c>
      <c r="B25" s="5" t="n">
        <v>100000</v>
      </c>
    </row>
    <row r="26" spans="1:9">
      <c r="A26" s="4" t="s">
        <v>411</v>
      </c>
      <c r="B26" s="5" t="n">
        <v>-3330000</v>
      </c>
    </row>
    <row r="27" spans="1:9">
      <c r="A27" s="4" t="s">
        <v>878</v>
      </c>
      <c r="H27" s="4" t="s">
        <v>626</v>
      </c>
    </row>
    <row r="28" spans="1:9">
      <c r="A28" s="4" t="s">
        <v>864</v>
      </c>
      <c r="H28" s="6" t="n">
        <v>1297100</v>
      </c>
    </row>
    <row r="29" spans="1:9">
      <c r="A29" s="4" t="s">
        <v>879</v>
      </c>
      <c r="B29" s="5" t="n">
        <v>8230000</v>
      </c>
    </row>
    <row r="30" spans="1:9">
      <c r="A30" s="4" t="s">
        <v>880</v>
      </c>
    </row>
    <row r="31" spans="1:9">
      <c r="A31" s="4" t="s">
        <v>876</v>
      </c>
      <c r="B31" s="5" t="n">
        <v>4300000</v>
      </c>
    </row>
    <row r="32" spans="1:9">
      <c r="A32" s="4" t="s">
        <v>877</v>
      </c>
      <c r="B32" s="5" t="n">
        <v>170000</v>
      </c>
    </row>
    <row r="33" spans="1:9">
      <c r="A33" s="4" t="s">
        <v>411</v>
      </c>
      <c r="B33" s="5" t="n">
        <v>-1260000</v>
      </c>
    </row>
    <row r="34" spans="1:9">
      <c r="A34" s="4" t="s">
        <v>879</v>
      </c>
      <c r="B34" s="6" t="n">
        <v>5390000</v>
      </c>
    </row>
    <row r="35" spans="1:9">
      <c r="A35" s="4" t="s">
        <v>762</v>
      </c>
    </row>
    <row r="36" spans="1:9">
      <c r="A36" s="4" t="s">
        <v>763</v>
      </c>
      <c r="E36" s="5" t="n">
        <v>2</v>
      </c>
    </row>
    <row r="37" spans="1:9">
      <c r="A37" s="4" t="s">
        <v>764</v>
      </c>
      <c r="E37" s="6" t="n">
        <v>1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9</v>
      </c>
      <c r="C1" s="2" t="s">
        <v>30</v>
      </c>
    </row>
    <row r="2" spans="1:3">
      <c r="A2" s="4" t="s">
        <v>882</v>
      </c>
    </row>
    <row r="3" spans="1:3">
      <c r="A3" s="4" t="s">
        <v>783</v>
      </c>
      <c r="B3" s="4" t="s">
        <v>46</v>
      </c>
    </row>
    <row r="4" spans="1:3">
      <c r="A4" s="4" t="s">
        <v>883</v>
      </c>
    </row>
    <row r="5" spans="1:3">
      <c r="A5" s="4" t="s">
        <v>783</v>
      </c>
      <c r="B5" s="4" t="s">
        <v>46</v>
      </c>
      <c r="C5" s="6" t="n">
        <v>240181</v>
      </c>
    </row>
    <row r="6" spans="1:3">
      <c r="A6" s="4" t="s">
        <v>884</v>
      </c>
    </row>
    <row r="7" spans="1:3">
      <c r="A7" s="4" t="s">
        <v>783</v>
      </c>
      <c r="B7" s="5" t="n">
        <v>177998</v>
      </c>
    </row>
    <row r="8" spans="1:3">
      <c r="A8" s="4" t="s">
        <v>885</v>
      </c>
    </row>
    <row r="9" spans="1:3">
      <c r="A9" s="4" t="s">
        <v>783</v>
      </c>
      <c r="B9" s="5" t="n">
        <v>16631</v>
      </c>
      <c r="C9" s="4" t="s">
        <v>46</v>
      </c>
    </row>
    <row r="10" spans="1:3">
      <c r="A10" s="4" t="s">
        <v>886</v>
      </c>
    </row>
    <row r="11" spans="1:3">
      <c r="A11" s="4" t="s">
        <v>783</v>
      </c>
      <c r="B11" s="4" t="s">
        <v>46</v>
      </c>
    </row>
    <row r="12" spans="1:3">
      <c r="A12" s="4" t="s">
        <v>887</v>
      </c>
    </row>
    <row r="13" spans="1:3">
      <c r="A13" s="4" t="s">
        <v>783</v>
      </c>
      <c r="B13" s="4" t="s">
        <v>46</v>
      </c>
      <c r="C13" s="5" t="n">
        <v>240181</v>
      </c>
    </row>
    <row r="14" spans="1:3">
      <c r="A14" s="4" t="s">
        <v>888</v>
      </c>
    </row>
    <row r="15" spans="1:3">
      <c r="A15" s="4" t="s">
        <v>783</v>
      </c>
      <c r="B15" s="5" t="n">
        <v>177998</v>
      </c>
    </row>
    <row r="16" spans="1:3">
      <c r="A16" s="4" t="s">
        <v>889</v>
      </c>
    </row>
    <row r="17" spans="1:3">
      <c r="A17" s="4" t="s">
        <v>783</v>
      </c>
      <c r="B17" s="6" t="n">
        <v>16631</v>
      </c>
      <c r="C17" s="4" t="s">
        <v>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9</v>
      </c>
      <c r="C2" s="2" t="s">
        <v>30</v>
      </c>
      <c r="D2" s="2" t="s">
        <v>81</v>
      </c>
    </row>
    <row r="3" spans="1:4">
      <c r="A3" s="4" t="s">
        <v>156</v>
      </c>
      <c r="B3" s="6" t="n">
        <v>4595819</v>
      </c>
      <c r="C3" s="6" t="n">
        <v>5924668</v>
      </c>
      <c r="D3" s="6" t="n">
        <v>1641885</v>
      </c>
    </row>
    <row r="4" spans="1:4">
      <c r="A4" s="4" t="s">
        <v>891</v>
      </c>
      <c r="B4" s="4" t="s">
        <v>46</v>
      </c>
      <c r="C4" s="5" t="n">
        <v>4421452</v>
      </c>
      <c r="D4" s="4" t="s">
        <v>46</v>
      </c>
    </row>
    <row r="5" spans="1:4">
      <c r="A5" s="4" t="s">
        <v>892</v>
      </c>
      <c r="B5" s="4" t="s">
        <v>46</v>
      </c>
      <c r="C5" s="5" t="n">
        <v>14071075</v>
      </c>
      <c r="D5" s="4" t="s">
        <v>46</v>
      </c>
    </row>
    <row r="6" spans="1:4">
      <c r="A6" s="4" t="s">
        <v>893</v>
      </c>
      <c r="B6" s="5" t="n">
        <v>1297100</v>
      </c>
      <c r="C6" s="4" t="s">
        <v>46</v>
      </c>
    </row>
    <row r="7" spans="1:4">
      <c r="A7" s="4" t="s">
        <v>894</v>
      </c>
    </row>
    <row r="8" spans="1:4">
      <c r="A8" s="4" t="s">
        <v>895</v>
      </c>
      <c r="B8" s="5" t="n">
        <v>5000000</v>
      </c>
    </row>
    <row r="9" spans="1:4">
      <c r="A9" s="4" t="s">
        <v>896</v>
      </c>
      <c r="B9" s="4" t="s">
        <v>46</v>
      </c>
      <c r="C9" s="5" t="n">
        <v>4000000</v>
      </c>
    </row>
    <row r="10" spans="1:4">
      <c r="A10" s="4" t="s">
        <v>891</v>
      </c>
      <c r="B10" s="4" t="s">
        <v>46</v>
      </c>
      <c r="C10" s="5" t="n">
        <v>4421452</v>
      </c>
    </row>
    <row r="11" spans="1:4">
      <c r="A11" s="4" t="s">
        <v>897</v>
      </c>
      <c r="B11" s="4" t="s">
        <v>46</v>
      </c>
      <c r="C11" s="5" t="n">
        <v>0</v>
      </c>
    </row>
    <row r="12" spans="1:4">
      <c r="A12" s="4" t="s">
        <v>892</v>
      </c>
      <c r="B12" s="4" t="s">
        <v>46</v>
      </c>
      <c r="C12" s="5" t="n">
        <v>14071075</v>
      </c>
    </row>
    <row r="13" spans="1:4">
      <c r="A13" s="4" t="s">
        <v>893</v>
      </c>
      <c r="B13" s="5" t="n">
        <v>1297100</v>
      </c>
      <c r="C13" s="4" t="s">
        <v>46</v>
      </c>
    </row>
    <row r="14" spans="1:4">
      <c r="A14" s="4" t="s">
        <v>898</v>
      </c>
    </row>
    <row r="15" spans="1:4">
      <c r="A15" s="4" t="s">
        <v>896</v>
      </c>
      <c r="B15" s="4" t="s">
        <v>46</v>
      </c>
      <c r="C15" s="4" t="s">
        <v>46</v>
      </c>
    </row>
    <row r="16" spans="1:4">
      <c r="A16" s="4" t="s">
        <v>893</v>
      </c>
      <c r="B16" s="4" t="s">
        <v>46</v>
      </c>
      <c r="C16" s="4" t="s">
        <v>46</v>
      </c>
    </row>
    <row r="17" spans="1:4">
      <c r="A17" s="4" t="s">
        <v>899</v>
      </c>
    </row>
    <row r="18" spans="1:4">
      <c r="A18" s="4" t="s">
        <v>896</v>
      </c>
      <c r="B18" s="4" t="s">
        <v>46</v>
      </c>
      <c r="C18" s="4" t="s">
        <v>46</v>
      </c>
    </row>
    <row r="19" spans="1:4">
      <c r="A19" s="4" t="s">
        <v>893</v>
      </c>
      <c r="B19" s="5" t="n">
        <v>1297000</v>
      </c>
      <c r="C19" s="4" t="s">
        <v>46</v>
      </c>
    </row>
    <row r="20" spans="1:4">
      <c r="A20" s="4" t="s">
        <v>900</v>
      </c>
    </row>
    <row r="21" spans="1:4">
      <c r="A21" s="4" t="s">
        <v>896</v>
      </c>
      <c r="B21" s="4" t="s">
        <v>46</v>
      </c>
      <c r="C21" s="5" t="n">
        <v>4000000</v>
      </c>
    </row>
    <row r="22" spans="1:4">
      <c r="A22" s="4" t="s">
        <v>897</v>
      </c>
      <c r="B22" s="4" t="s">
        <v>46</v>
      </c>
      <c r="C22" s="5" t="n">
        <v>0</v>
      </c>
    </row>
    <row r="23" spans="1:4">
      <c r="A23" s="4" t="s">
        <v>893</v>
      </c>
      <c r="B23" s="4" t="s">
        <v>46</v>
      </c>
      <c r="C23" s="4" t="s">
        <v>46</v>
      </c>
    </row>
    <row r="24" spans="1:4">
      <c r="A24" s="4" t="s">
        <v>901</v>
      </c>
    </row>
    <row r="25" spans="1:4">
      <c r="A25" s="4" t="s">
        <v>895</v>
      </c>
      <c r="C25" s="5" t="n">
        <v>2946923</v>
      </c>
    </row>
    <row r="26" spans="1:4">
      <c r="A26" s="4" t="s">
        <v>156</v>
      </c>
      <c r="B26" s="5" t="n">
        <v>4595819</v>
      </c>
      <c r="C26" s="5" t="n">
        <v>5924668</v>
      </c>
    </row>
    <row r="27" spans="1:4">
      <c r="A27" s="4" t="s">
        <v>902</v>
      </c>
    </row>
    <row r="28" spans="1:4">
      <c r="A28" s="4" t="s">
        <v>895</v>
      </c>
      <c r="B28" s="4" t="s">
        <v>46</v>
      </c>
      <c r="C28" s="4" t="s">
        <v>46</v>
      </c>
    </row>
    <row r="29" spans="1:4">
      <c r="A29" s="4" t="s">
        <v>903</v>
      </c>
    </row>
    <row r="30" spans="1:4">
      <c r="A30" s="4" t="s">
        <v>895</v>
      </c>
      <c r="B30" s="5" t="n">
        <v>5000000</v>
      </c>
      <c r="C30" s="5" t="n">
        <v>2946923</v>
      </c>
    </row>
    <row r="31" spans="1:4">
      <c r="A31" s="4" t="s">
        <v>904</v>
      </c>
    </row>
    <row r="32" spans="1:4">
      <c r="A32" s="4" t="s">
        <v>895</v>
      </c>
      <c r="B32" s="4" t="s">
        <v>46</v>
      </c>
      <c r="C32" s="4" t="s">
        <v>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5</v>
      </c>
      <c r="B1" s="2" t="s">
        <v>438</v>
      </c>
      <c r="C1" s="2" t="s">
        <v>906</v>
      </c>
      <c r="D1" s="2" t="s">
        <v>442</v>
      </c>
      <c r="E1" s="2" t="s">
        <v>30</v>
      </c>
      <c r="F1" s="2" t="s">
        <v>29</v>
      </c>
      <c r="G1" s="2" t="s">
        <v>30</v>
      </c>
      <c r="H1" s="2" t="s">
        <v>81</v>
      </c>
    </row>
    <row r="2" spans="1:8">
      <c r="A2" s="4" t="s">
        <v>907</v>
      </c>
      <c r="F2" s="6" t="n">
        <v>549495</v>
      </c>
      <c r="G2" s="6" t="n">
        <v>3168058</v>
      </c>
      <c r="H2" s="6" t="n">
        <v>10545007</v>
      </c>
    </row>
    <row r="3" spans="1:8">
      <c r="A3" s="4" t="s">
        <v>458</v>
      </c>
    </row>
    <row r="4" spans="1:8">
      <c r="A4" s="4" t="s">
        <v>908</v>
      </c>
      <c r="B4" s="6" t="n">
        <v>2</v>
      </c>
    </row>
    <row r="5" spans="1:8">
      <c r="A5" s="4" t="s">
        <v>459</v>
      </c>
      <c r="B5" s="5" t="n">
        <v>864292</v>
      </c>
    </row>
    <row r="6" spans="1:8">
      <c r="A6" s="4" t="s">
        <v>909</v>
      </c>
    </row>
    <row r="7" spans="1:8">
      <c r="A7" s="4" t="s">
        <v>851</v>
      </c>
      <c r="D7" s="5" t="n">
        <v>301780</v>
      </c>
      <c r="E7" s="5" t="n">
        <v>978847</v>
      </c>
    </row>
    <row r="8" spans="1:8">
      <c r="A8" s="4" t="s">
        <v>907</v>
      </c>
      <c r="D8" s="6" t="n">
        <v>600000</v>
      </c>
      <c r="E8" s="6" t="n">
        <v>2200000</v>
      </c>
    </row>
    <row r="9" spans="1:8">
      <c r="A9" s="4" t="s">
        <v>910</v>
      </c>
    </row>
    <row r="10" spans="1:8">
      <c r="A10" s="4" t="s">
        <v>851</v>
      </c>
      <c r="C10" s="5" t="n">
        <v>719425</v>
      </c>
    </row>
    <row r="11" spans="1:8">
      <c r="A11" s="4" t="s">
        <v>907</v>
      </c>
      <c r="C11" s="6" t="n">
        <v>1000000</v>
      </c>
    </row>
    <row r="12" spans="1:8">
      <c r="A12" s="4" t="s">
        <v>908</v>
      </c>
      <c r="C12" s="7" t="n">
        <v>1.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1</v>
      </c>
      <c r="B1" s="2" t="s">
        <v>912</v>
      </c>
      <c r="C1" s="2" t="s">
        <v>913</v>
      </c>
      <c r="D1" s="2" t="s">
        <v>914</v>
      </c>
      <c r="E1" s="2" t="s">
        <v>506</v>
      </c>
      <c r="F1" s="2" t="s">
        <v>508</v>
      </c>
      <c r="G1" s="2" t="s">
        <v>510</v>
      </c>
    </row>
    <row r="2" spans="1:7">
      <c r="A2" s="4" t="s">
        <v>443</v>
      </c>
      <c r="E2" s="6" t="n">
        <v>9552260</v>
      </c>
      <c r="F2" s="6" t="n">
        <v>4196268</v>
      </c>
      <c r="G2" s="6" t="n">
        <v>7345342</v>
      </c>
    </row>
    <row r="3" spans="1:7">
      <c r="A3" s="4" t="s">
        <v>444</v>
      </c>
      <c r="E3" s="6" t="n">
        <v>803811</v>
      </c>
      <c r="F3" s="6" t="n">
        <v>10597</v>
      </c>
      <c r="G3" s="6" t="n">
        <v>461586</v>
      </c>
    </row>
    <row r="4" spans="1:7">
      <c r="A4" s="4" t="s">
        <v>915</v>
      </c>
    </row>
    <row r="5" spans="1:7">
      <c r="A5" s="4" t="s">
        <v>443</v>
      </c>
      <c r="C5" s="6" t="n">
        <v>6450000</v>
      </c>
    </row>
    <row r="6" spans="1:7">
      <c r="A6" s="4" t="s">
        <v>444</v>
      </c>
      <c r="C6" s="6" t="n">
        <v>1400000</v>
      </c>
    </row>
    <row r="7" spans="1:7">
      <c r="A7" s="4" t="s">
        <v>916</v>
      </c>
    </row>
    <row r="8" spans="1:7">
      <c r="A8" s="4" t="s">
        <v>572</v>
      </c>
      <c r="B8" s="6" t="n">
        <v>11300000</v>
      </c>
    </row>
    <row r="9" spans="1:7">
      <c r="A9" s="4" t="s">
        <v>609</v>
      </c>
      <c r="B9" s="6" t="n">
        <v>18400000</v>
      </c>
    </row>
    <row r="10" spans="1:7">
      <c r="A10" s="4" t="s">
        <v>610</v>
      </c>
      <c r="B10" s="4" t="s">
        <v>917</v>
      </c>
    </row>
    <row r="11" spans="1:7">
      <c r="A11" s="4" t="s">
        <v>617</v>
      </c>
      <c r="B11" s="5" t="n">
        <v>20</v>
      </c>
    </row>
    <row r="12" spans="1:7">
      <c r="A12" s="4" t="s">
        <v>918</v>
      </c>
    </row>
    <row r="13" spans="1:7">
      <c r="A13" s="4" t="s">
        <v>571</v>
      </c>
      <c r="B13" s="6" t="n">
        <v>400000</v>
      </c>
    </row>
    <row r="14" spans="1:7">
      <c r="A14" s="4" t="s">
        <v>617</v>
      </c>
      <c r="B14" s="5" t="n">
        <v>8</v>
      </c>
    </row>
    <row r="15" spans="1:7">
      <c r="A15" s="4" t="s">
        <v>919</v>
      </c>
    </row>
    <row r="16" spans="1:7">
      <c r="A16" s="4" t="s">
        <v>571</v>
      </c>
      <c r="B16" s="6" t="n">
        <v>325000</v>
      </c>
    </row>
    <row r="17" spans="1:7">
      <c r="A17" s="4" t="s">
        <v>617</v>
      </c>
      <c r="B17" s="5" t="n">
        <v>12</v>
      </c>
    </row>
    <row r="18" spans="1:7">
      <c r="A18" s="4" t="s">
        <v>920</v>
      </c>
    </row>
    <row r="19" spans="1:7">
      <c r="A19" s="4" t="s">
        <v>567</v>
      </c>
      <c r="D19" s="6" t="n">
        <v>4250000</v>
      </c>
    </row>
    <row r="20" spans="1:7">
      <c r="A20" s="4" t="s">
        <v>586</v>
      </c>
      <c r="D20" s="5" t="n">
        <v>14</v>
      </c>
    </row>
    <row r="21" spans="1:7">
      <c r="A21" s="4" t="s">
        <v>571</v>
      </c>
      <c r="D21" s="6" t="n">
        <v>303000</v>
      </c>
    </row>
    <row r="22" spans="1:7">
      <c r="A22" s="4" t="s">
        <v>572</v>
      </c>
      <c r="D22" s="6" t="n">
        <v>311000</v>
      </c>
    </row>
    <row r="23" spans="1:7">
      <c r="A23" s="4" t="s">
        <v>579</v>
      </c>
      <c r="D23" s="4" t="s">
        <v>621</v>
      </c>
    </row>
    <row r="24" spans="1:7">
      <c r="A24" s="4" t="s">
        <v>921</v>
      </c>
    </row>
    <row r="25" spans="1:7">
      <c r="A25" s="4" t="s">
        <v>579</v>
      </c>
      <c r="B25" s="4" t="s">
        <v>9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9</v>
      </c>
    </row>
    <row r="3" spans="1:2">
      <c r="A3" s="3" t="s">
        <v>196</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21:48:42Z</dcterms:created>
  <dcterms:modified xmlns:dcterms="http://purl.org/dc/terms/" xmlns:xsi="http://www.w3.org/2001/XMLSchema-instance" xsi:type="dcterms:W3CDTF">2018-04-30T21:48:42Z</dcterms:modified>
</cp:coreProperties>
</file>